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and Sign" sheetId="6" r:id="rId6"/>
    <s:sheet name="Property and Equipment, Net" sheetId="7" r:id="rId7"/>
    <s:sheet name="Intangible Assets, Net" sheetId="8" r:id="rId8"/>
    <s:sheet name="Short Term Financing" sheetId="9" r:id="rId9"/>
    <s:sheet name="Note Payable" sheetId="10" r:id="rId10"/>
    <s:sheet name="Bank Line of Credit" sheetId="11" r:id="rId11"/>
    <s:sheet name="Related Party Transactions" sheetId="12" r:id="rId12"/>
    <s:sheet name="Stockholders' Deficit" sheetId="13" r:id="rId13"/>
    <s:sheet name="Commitments and Contingencies" sheetId="14" r:id="rId14"/>
    <s:sheet name="Asset Purchases" sheetId="15" r:id="rId15"/>
    <s:sheet name="Subsequent Events" sheetId="16" r:id="rId16"/>
    <s:sheet name="Nature of the Business and Si17" sheetId="17" r:id="rId17"/>
    <s:sheet name="Property and Equipment, Net (Ta" sheetId="18" r:id="rId18"/>
    <s:sheet name="Intangible Assets, Net (Tables)" sheetId="19" r:id="rId19"/>
    <s:sheet name="Note Payable (Tables)" sheetId="20" r:id="rId20"/>
    <s:sheet name="Nature of the Business and Si21" sheetId="21" r:id="rId21"/>
    <s:sheet name="Property and Equipment, Net (De" sheetId="22" r:id="rId22"/>
    <s:sheet name="Property and Equipment, Net - S" sheetId="23" r:id="rId23"/>
    <s:sheet name="Intangible Assets, Net (Details" sheetId="24" r:id="rId24"/>
    <s:sheet name="Intangible Assets, Net - Summar" sheetId="25" r:id="rId25"/>
    <s:sheet name="Short Term Financing (Details N" sheetId="26" r:id="rId26"/>
    <s:sheet name="Note Payable (Details Narrative" sheetId="27" r:id="rId27"/>
    <s:sheet name="Note Payable - Schedule of Note" sheetId="28" r:id="rId28"/>
    <s:sheet name="Bank Line of Credit (Details Na" sheetId="29" r:id="rId29"/>
    <s:sheet name="Related Party Transactions (Det" sheetId="30" r:id="rId30"/>
    <s:sheet name="Stockholders' Deficit (Details " sheetId="31" r:id="rId31"/>
    <s:sheet name="Commitments and Contingencies (" sheetId="32" r:id="rId32"/>
    <s:sheet name="Asset Purchases (Details Narrat"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324">
  <si>
    <t>Document And Entity Information - shares</t>
  </si>
  <si>
    <t>3 Months Ended</t>
  </si>
  <si>
    <t>Sep. 30, 2016</t>
  </si>
  <si>
    <t>Nov. 16, 2016</t>
  </si>
  <si>
    <t>Document And Entity Information [Abstract]</t>
  </si>
  <si>
    <t>Entity Registrant Name</t>
  </si>
  <si>
    <t>XFIT BRANDS, INC.</t>
  </si>
  <si>
    <t>Entity Central Index Key</t>
  </si>
  <si>
    <t>Document Type</t>
  </si>
  <si>
    <t>10-Q</t>
  </si>
  <si>
    <t>Document Period End Date</t>
  </si>
  <si>
    <t>Sep. 30,
		2016</t>
  </si>
  <si>
    <t>Amendment Flag</t>
  </si>
  <si>
    <t>false</t>
  </si>
  <si>
    <t>Current Fiscal Year End Date</t>
  </si>
  <si>
    <t>--06-30</t>
  </si>
  <si>
    <t>Entity Filer Category</t>
  </si>
  <si>
    <t>Smaller Reporting Company</t>
  </si>
  <si>
    <t>Entity Common Stock, Shares Outstanding</t>
  </si>
  <si>
    <t>Trading Symbol</t>
  </si>
  <si>
    <t>XFTB</t>
  </si>
  <si>
    <t>Document Fiscal Period Focus</t>
  </si>
  <si>
    <t>Q1</t>
  </si>
  <si>
    <t>Document Fiscal Year Focus</t>
  </si>
  <si>
    <t>Condensed Consolidated Balance Sheets - USD ($)</t>
  </si>
  <si>
    <t>Jun. 30, 2016</t>
  </si>
  <si>
    <t>Current Assets</t>
  </si>
  <si>
    <t>Cash</t>
  </si>
  <si>
    <t>Accounts receivable</t>
  </si>
  <si>
    <t>Inventory</t>
  </si>
  <si>
    <t>Prepaid expenses</t>
  </si>
  <si>
    <t>Total Current Assets</t>
  </si>
  <si>
    <t>Long Term Assets</t>
  </si>
  <si>
    <t>Property and equipment, net</t>
  </si>
  <si>
    <t>Deposits</t>
  </si>
  <si>
    <t>Intangible assets, net</t>
  </si>
  <si>
    <t>TOTAL ASSETS</t>
  </si>
  <si>
    <t>Current Liabilities</t>
  </si>
  <si>
    <t>Accounts payable</t>
  </si>
  <si>
    <t>Related party payable</t>
  </si>
  <si>
    <t>Accrued expenses and interest</t>
  </si>
  <si>
    <t>Customer deposits</t>
  </si>
  <si>
    <t>Line of credit</t>
  </si>
  <si>
    <t>Total Current Liabilities</t>
  </si>
  <si>
    <t>Notes payable, net of discounts</t>
  </si>
  <si>
    <t>Total Liabilities</t>
  </si>
  <si>
    <t>Commitments and contingencies (Note 9)</t>
  </si>
  <si>
    <t xml:space="preserve"> </t>
  </si>
  <si>
    <t>Stockholders’ Deficit</t>
  </si>
  <si>
    <t>Preferred stock, par value $0.0001 per share, 10,000,000 shares authorized, no shares issued and outstanding as of September 30, 2016 and June 30, 2016</t>
  </si>
  <si>
    <t>Common stock, $0.0001 par value, 1,250,000,000 shares authorized, 21,742,806 and 21,192,807 shares issued and outstanding as of September 30, 2016 and June 30, 2016,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Sep. 30, 2015</t>
  </si>
  <si>
    <t>Revenues:</t>
  </si>
  <si>
    <t>Product sales</t>
  </si>
  <si>
    <t>Cost of revenues</t>
  </si>
  <si>
    <t>Gross profit</t>
  </si>
  <si>
    <t>Operating expenses</t>
  </si>
  <si>
    <t>General and administrative</t>
  </si>
  <si>
    <t>Sales and marketing</t>
  </si>
  <si>
    <t>Total operating expenses</t>
  </si>
  <si>
    <t>Loss from operations</t>
  </si>
  <si>
    <t>Interest expense</t>
  </si>
  <si>
    <t>Net Loss</t>
  </si>
  <si>
    <t>Loss per common share – basic and diluted</t>
  </si>
  <si>
    <t>$ (.0186)</t>
  </si>
  <si>
    <t>Weighted average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debt issuance costs and loan discount</t>
  </si>
  <si>
    <t>Stock based compensation</t>
  </si>
  <si>
    <t>Changes in operating assets and liabilities</t>
  </si>
  <si>
    <t>Royalties receivable</t>
  </si>
  <si>
    <t>Accrued expenses</t>
  </si>
  <si>
    <t>Net cash used in operating activities</t>
  </si>
  <si>
    <t>Cash flows from financing activities</t>
  </si>
  <si>
    <t>Net proceeds from (payments on) line of credit</t>
  </si>
  <si>
    <t>Proceeds from sale of stock</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Value of common shares issued as a loan fee</t>
  </si>
  <si>
    <t>Interest expense added to loan principal balance</t>
  </si>
  <si>
    <t>Nature of the Business and Significant Accounting Policies</t>
  </si>
  <si>
    <t>Accounting Policies [Abstract]</t>
  </si>
  <si>
    <t>NOTE 1 – NATURE OF THE BUSINESS
AND SIGNIFICANT ACCOUNTING POLICIES History of the Company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sports market and fitness industry. The Company provides
a full portfolio of products and services spanning Mixed Martial Arts and other high and low impact fitness regimes and own the
trademarks Throwdown®, EnviroTurf®, GlideBoxx® and Transformations. Products are sold to gyms, fitness facilities,
universities, first responders and directly to consumers via website and through third party catalogues through a mix of independent
distributors and licensees. These financial statements represent
the consolidated financial statements of XFit and its wholly owned operating subsidiaries Throwdown Industries Holdings, LLC (“Holdings”),
Throwdown Industries, LLC (“TDLLC”), and Throwdown Industries, Inc. (“TDINC”). Forward Stock Split On March 28, 2016, the Board of Directors
approved a 1-for-5 forward split of its outstanding shares of common stock (and proportional increase of its authorized common
stock from 250 million shares to 1.25 billion shares) with a record date of April 14, 2016 and an effective date of April 15, 2016.
Prior to the split, the Company had 4,118,500 shares issued and outstanding and after the split, the Company had 20,592,500 shares
issued and outstanding. All references to the number of shares and per-share amounts within these condensed consolidated financial
statements, including the notes thereto, have been retroactively restated to reflect this stock split, unless explicitly stated
otherwise. 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6 and 2015, which were filed with the Company’s annual report Form 10-K on September 29,
2016. The results of operations for the three months ended September 30, 2016 are not necessarily indicative of results that may
be expected for the year ending June 30, 2017 or for any other interim period. Basis of Consolidation The condensed consolidated financial
statements include the accounts of XFit, Holdings and TDINC. All significant intercompany transactions and balances have been eliminated
in consolidation. The financial statements do not include the financials or any impact from it recent acquisition of EnviroTurf®
and GlideBoxx® which were acquired after September 30, 2016 (see Note 11, Subsequent Events). Recent Accounting Pronouncements The Company has implemented all applicable
new accounting standards and does not believe that there are any other new accounting pronouncements that have been issued that
may have a material impact on the consolidated financial statements. In April 2015, the Financial Accounting
Standards Board (“FASB”) issued ASU 2015-03, Interest—Imputation of Interest: Simplifying the Presentation
of Debt Issuance Costs . Loss per Share The basic loss per share is calculated
by dividing the Company’s net loss available to common shareholders by the weighted average number of common shares during
the period. The diluted net loss per share is calculated by dividing the Company’s net loss available to common shareholders
by the diluted weighted average number of shares outstanding during the period. To compute the diluted weighted average number
of shares outstanding, the company begins with the basic weighted average number of shares outstanding and adds any potentially
dilutive securities that are convertible into shares of common stock. Diluted net loss per share is the same as basic net loss
per share due to the lack of dilutive items. For the three months ended September 30, 2016 and 2015, the Company had warrants outstanding
to acquire shares of common stock that totaled 2,174,281 and 2,055,838 shares, respectively, which were excluded as their effect
would have been anti-dilutive. Reclassifications Certain reclassifications
were made to the prior period condensed consolidated financial statements to conform to the current period presentation. There
was no change to the previously reported net loss. 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the fair value of equity instruments issued. Actual results could differ from those estimates. Loan Discounts
and Loan Fees The Company amortizes loan discounts
over the term of the loan using the effective interest method. Costs associated with obtaining financing are capitalized and amortized
over the term of the related loans using the effective interest method. Amortization of the debt issuance costs was $60,377 and
$41,108 for the three months ended September 30, 2016 and 2015, respectively, which was recorded as a component of interest expense
on the condensed consolidated statements of operations.</t>
  </si>
  <si>
    <t>Property and Equipment, Net</t>
  </si>
  <si>
    <t>Property, Plant and Equipment [Abstract]</t>
  </si>
  <si>
    <t>NOTE 2 –
PROPERTY AND EQUIPMENT, NET Property and
equipment consisted of the following at:
September 30, 2016 June 30, 2016
(Unaudited)
Office furniture and equipment $ 51,794 $ 51,794
Warehouse equipment 15,254 15,254
Molds and dies 4,200 4,200
Leasehold Improvements 4,227 4,227
Total, cost 75,475 75,475
Accumulated Depreciation (43,268 ) (37,799 )
Property and equipment, net $ 32,207 $ 37,676 Depreciation
expense for the three months ended September 30, 2016 and 2015 was $5,469 and $4,599, respectively.</t>
  </si>
  <si>
    <t>Intangible Assets, Net</t>
  </si>
  <si>
    <t>Intangible Assets, Net (Excluding Goodwill) [Abstract]</t>
  </si>
  <si>
    <t>NOTE 3 –
INTANGIBLE ASSETS, NET Intangible
assets consisted of the following at:
September 30, 2016 June 30, 2016
(Unaudited)
Trademark and patent $ 8,277 $ 8,277
Transformations exercise fitness program 62,500 62,500
Computer Software 5,584 5,584
Total, cost 76,361 76,361
Accumulated Amortization (70,820 ) (62,721 )
Intangible assets, net $ 5,541 $ 13,640 Amortization
expense for the three months ended September 30, 2016 and 2015 was $8,100 and $10,783, respectively.</t>
  </si>
  <si>
    <t>Short Term Financing</t>
  </si>
  <si>
    <t>Debt Disclosure [Abstract]</t>
  </si>
  <si>
    <t>NOTE 4  SHORT TERM FINANCING On May 3, 2016,
the Company entered into a Securities Purchase Agreement (SPA) with a single accredited investor (Investor)
under which it issued and sold to Investor a promissory note in the principal amount of $125,000 (the Note). The
Note has a maturity date of December 31, 2016 and an original issue discount of $20,000. In addition, the Company agreed to pay
Investors expenses in connection with the SPA and issuance of the Note of $5,000. Accordingly, the Company received net
proceeds from Investor of $100,000, which proceeds were used for investor relation services. This financing is listed on the condensed
consolidated balance sheets under accrued expenses. So long as
the Note is outstanding, upon any issuance of any security with any term more favorable to the holder of such security or with
a term in favor of the holder of such security that was not similarly provided to Investor in the Note or the SPA, then the Company
will notify Investor of such additional or more favorable term and such term, at Investors option, shall become a part of
the Note and/or SPA. The types of terms contained in another security that may be more favorable to the holder of such security
include, but are not limited to, terms interest rates, and original issue discounts. Interest shall
not accrue on the unpaid principal balance of this Note unless an Event of Default occurs. Upon the occurrence of an Event of Default,
the outstanding balance of this Note shall bear interest at the lesser of the rate of fifteen percent (15%) per annum or the maximum
rate permitted by applicable law. The Note has a prepayment deadline of November 3, 2016. Events of Default under the Note include
failure to pay any amounts when due, including on the prepayment deadline, breach of covenants or representations and warranties
or upon voluntary bankruptcy or insolvency proceedings. At any time
following the occurrence of an Event of Default, Investor may, by written notice to the Company, declare all unpaid principal,
plus all accrued interest and other amounts due hereunder to be immediately due and payable at an amount equal to 125% of the
outstanding principal amount of the Note at the time of the default (Mandatory Default Amount); provided, however,
that for an Event of Default for failure to pay the Note in full on the Prepayment Deadline, Investor will not accelerate the
Note unless the Company fails to pay the Mandatory Default Amount (plus all accrued interest from and after the Event of Default)
on the Maturity Date.</t>
  </si>
  <si>
    <t>Note Payable</t>
  </si>
  <si>
    <t>NOTE 5 
NOTES PAYABLE The note payable
is comprised of the following at:
September 30, 2016 June 30, 2016
(Unaudited)
Note payable $ 2,727,968 $ 2,712,787
Less: unamortized loan discount (122,463 ) (154,462 )
Less: unamortized debt issuance costs (59,560 ) (79,605 )
Total note payable, net $ 2,545,945 $ 2,478,720 On June 10, 2014, the Company entered
into a Note Purchase Agreement (Agreement) with Pacific Investment Management Company (PIMCO) that
authorized the issuance of up to $2,500,000. On June 12, 2014, the Company entered into a Senior Secured Note (Note)
whereby the Company drew $1,500,000. The note bears interest at 14% and an effective interest rate of 21%. This Note is collateralized
by all of the assets of the Company except its Accounts Receivable which it is in second position to Crown Financial. On February 6, 2015, the Company drew
down an additional $500,000 of funds on the PIMCO Agreement. Following the February 6, 2015 draw, the principal balance payable
on the PIMCO note is $2,000,000, and on October 20, 2015 the Company drew down the final $500,000 in funds on this loan facility.
The full principal balance outstanding related to this note is due on July 12, 2017. During November 2016 the Company finalized
terms of refinancing its note payable with PIMCO. Both the note holder and the Company are in process of executing the final note
agreements. The parties reached an agreement to treat the interest as Payment in Kind (PIK) and add the interest to the amount
of the loan on a monthly basis. This, in effect, increased the amount of the loan. Currently the Company is finalizing an agreement
with the lender to extend the note for an additional 3 years. The Note includes various covenants,
including but not limited to, having annual audited financial statements within 90 days of the end of the fiscal year. At September
30, 2016, the Company is in compliance with all covenants. In connection with the Note, the Company
granted warrants to acquire up to 10% of the Companys capital stock based on an aggregate enterprise fair market value
of $15.0 million. The Company valued the warrants using the Black-Scholes option pricing model with the following variables: annual
dividend yield of 0%; expected life of 10 years; risk free rate of return of 2.92%; and expected volatility of 0%. The Company
estimated the value of the warrants to be $377,480, which is recorded as a loan discount and is being amortized under the effective
interest method to interest expense over the term of the loan.</t>
  </si>
  <si>
    <t>Bank Line of Credit</t>
  </si>
  <si>
    <t>NOTE 6 –
BANK LINE OF CREDIT On July 24,
2015, the Company entered into an unsecured line of credit with Wells Fargo Bank. The line of credit bears interest at prime plus
4% and is personally guaranteed by the Company’s chief executive officer. There is no maturity date and the Company was in
compliance as of September 30, 2016.</t>
  </si>
  <si>
    <t>Related Party Transactions</t>
  </si>
  <si>
    <t>Related Party Transactions [Abstract]</t>
  </si>
  <si>
    <t>NOTE 7 
RELATED PARTY TRANSACTIONS Related
Party Payable As of September
30, 2016 and June 30, 2016, the Company has $95,620 of bonuses payable to four of its officers which also owns shares of common
stock. These bonuses were to cover income taxes relating to bonuses issued during 2009. As of September
30, 2016, the Company has a salary and variable compensation payable to David E Vautrin, CEO and Charles Joiner, President of
$50,224 and $66,565 respectively, which has been reflected under the caption accrued expenses and interest on the condensed consolidated
balance sheets. The Company has also accrued 100% of their compensation since September 30, 2016 through November 16, 2016.</t>
  </si>
  <si>
    <t>Stockholders' Deficit</t>
  </si>
  <si>
    <t>Equity [Abstract]</t>
  </si>
  <si>
    <t>NOTE 8 –
STOCKHOLDERS’ DEFICIT Equity Purchase
Agreement On December 17, 2014, the Company entered
into an Equity Purchase Agreement with Kodiak Capital LLC (Kodiak). The Equity Purchase Agreement provides the Company with financing
whereby the Company can issue and sell to Kodiak, from time to time, shares of common stock (the “Put Shares” Maximum Commitment Amount The Equity Purchase Agreement will terminate
when any of the following events occur: (i) Kodiak has purchased an aggregate of $5.0 million of the Company’s common stock,
(ii) on December 31, 2016 or (iii) upon written notice from the Company to Kodiak. During the three months ended September
30, 2016, The Company put 2,650 shares to Kodiak and received $213,560. As of September 30, 2016, the Company has put 3,100,000
shares to Kodiak under the equity purchase agreement. There are no more registered shares remaining that could be put to Kodiak
in the future. Investment
Agreement with GHS Investments, LLC On August 13, 2016 the Company entered
into an Investment Agreement (the “Investment Agreement”) with GHS Investments, LLC (“GHS”). The Investment
Agreement gives the Company the option to sell to GHS, up to $5,000,000 worth of its common stock (“Shares”), over
the period following effectiveness of a registration statement covering the resale of the Shares (the “Effective Date”)
and ending thirty-six (36) months after the Effective Date. Under the terms of the Investment Agreement, the Company has the right
to deliver from time to time a Put Notice to GHS stating the dollar amount of Put Shares (up to $500,000 under any individual Put
Notice)(the “Put Amount”) that it intends to sell to GHS with the price per share based on the following formula: the
lesser of (a) the lowest sale price for the Common Stock on the date of the Put Notice (the “Put Notice Date”); or
(b) the arithmetic average of the three (3) lowest trading prices for the Company’s Common Stock during the five trading
days following the Put Notice Date. The maximum number of shares that can be put to GHS is two times the average daily trading
volume during the ten trading days prior to the closing of a put (the “Closing Date”). If the amount of the tranche
of its outstanding shares exceeds the volume limitation, additional tranches will be delivered until the entire Purchase Amount
is delivered. Each tranche, including the initial tranche, will trigger a new purchase price, and will be priced according to the
purchase price definition. There are a number of conditions to the Company effecting a put, including the effectiveness of the
registration statement. As of September 30, 2016 the registration
statement for the above Investment Agreement still needs to be amended to include the consolidated financials of the recent EnviroTurf
acquisition (see Note 11, Subsequent Events). Therefore the Company has not placed any shares under this GHS agreement. Vendor Credit
Agreements On June 26
2015, the Company entered into a Stock Purchase Agreement with Yayu General Machinery Co., LTD, whereby the Company issued 200,000
shares of its common stock at $1.00 per share. The purchase price is in the form of a manufacturing credit of $200,000 to use for
future inventory purchases (the “Vendor Credit”). The Company can use all or part of the Vendor Credit until the Vendor
Credit is exhausted. As of September 30, 2016 and June 30, 2016, the Company had $82,112 and $105,096, respectfully, of Vendor
Credit included in prepaid expenses in the condensed consolidated balance sheets. Stock Incentive
Plan 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3,000,000 shares of common stock,
subject to adjustment. The Board of Directors administers the plan and has full power to grant stock options. As of September 30,
2016, the Company has not issued any options under the plan.</t>
  </si>
  <si>
    <t>Commitments and Contingencies</t>
  </si>
  <si>
    <t>Commitments and Contingencies Disclosure [Abstract]</t>
  </si>
  <si>
    <t>NOTE 9–
COMMITMENTS AND CONTINGENCIES Lease Commitments On June 18, 2015, the Company entered
into a lease agreement for approximately 25,788 square feet of warehouse and office space under a thirty-eight (38) month operating
lease that commences on September 1, 2015 and expires on October 31, 2018. The lease has monthly payments of $16,504 with standard
rent increases over the life of the lease scheduled in October of each year. On June 5, 2015, the Company entered
into a sublease of a portion of the premises for the period September 1, 2015 through January 31, 2017, at a monthly rental rate
of $5,000. Rent expense
for the three-month ended September 30, 2016 and 2015, was $67,870 and $15,182, respectively. Litigation From time-to-time,
the Company is subject to various litigation and other claims in the normal course of business. The Company establishes liabilities
in connection with legal actions that management deems to be probable and estimable. No amounts have been accrued in the consolidated
financial statements with respect to any matters.</t>
  </si>
  <si>
    <t>Asset Purchases</t>
  </si>
  <si>
    <t>Business Combinations [Abstract]</t>
  </si>
  <si>
    <t>NOTE 10
– ASSET PURCHASES Asset Purchase
Agreement On February
26, 2015, the Company entered into an Asset Purchase Agreement to acquire the exclusive rights, title, and interest in the Transformations
exercise and fitness program. The purchase price was $62,500, which comprised of a $7,500 cash payment and eleven thousand (11,000)
shares of the Company’s common stock that was valued at $55,000. The agreement also has a performance based earn out for
a period of eighteen (18) months that is based on fifty percent (50%) of all programming services gross revenues derived from the
Transformations program, up to a maximum earn-out of $187,500. The earn out is payable in tranches and none of the tranches were
met within the 18-month earn-out period that ended on September 26, 2016.</t>
  </si>
  <si>
    <t>Subsequent Events</t>
  </si>
  <si>
    <t>Subsequent Events [Abstract]</t>
  </si>
  <si>
    <t>NOTE 11
 SUBSEQUENT EVENTS Acquisition of Assets of Environmental
Turf Services, LLC On October 14, 2016 but effective as
of October 10, 2016, XFit Brands, Inc. (XFit or the Company) acquired the assets of Environmental Turf
Services, LLC (EnviroTurf) pursuant to a definitive Asset Purchase Agreement dated October 10, 2016 (the Purchase
Agreement) between the Company and EnviroTurf. The acquired assets consisted of inventory, accounts receivable, equipment
and vehicles, the registered trademark ENVIROTURF and the associated goodwill. The acquisition was completed on October
14, 2016 upon delivery and acceptance of the schedules to the Purchase Agreement (the Acquisition). At the closing of the Acquisition, the
Company paid and issued to EnviroTurf a total purchase price of $346,000 as follows: (i) assumption of $200,000 of EnviroTurfs
accounts payable and (ii) 2,000,000 unregistered shares of XFit Common Stock (the Purchase Price Shares), which were
valued at the closing price on the date of XFits Common Stock on the date of the Acquisition. The Company will finance the
Acquisition and related costs through a combination of cash on hand and internally-generated working capital. The Purchase Agreement contains customary
representations, warranties and covenants by the parties. Acquisition of Assets of Glideboxx
LLC On October 10, 2016 the Company acquired
all of the rights, title, and interest to the GlideBoxx Product, USPTO # 7857734, and related training programs and marketing materials
to the Company free and clear of any and all liens, encumbrances, and or liabilities for a purchase price of 100,000 shares of
common stock and will also pay Glideboxx LLC 5% (five percent) in total of all net revenue derived from sales of the GlideBoxx
for a period of 7 (seven) years in cash or kind. Net Revenue is defined as Gross revenue net discounts and returns. Issuance
of Options On October
7, 2016, the Company issued 825,000 options to employees in accordance to the Stock Incentive Plan. Options generally vest over
three years, expire after 3 years, and have an exercise price of $0.07 per share. Refinancing
with PIMCO During November 2016 the Company finalized
terms of refinancing its note payable with PIMCO. Both the note holder and the Company are in process of executing the final note
agreements. The revised terms of the financing arrangement will include a new note with a principal of $3,500,000 which
bears interest at 9% per annum and is due July 12, 2020. In addition, the Company will allow PIMCO to convert any accrued interest
due as of November 2016 into shares of the Companys common stock.</t>
  </si>
  <si>
    <t>Nature of the Business and Significant Accounting Policies (Policies)</t>
  </si>
  <si>
    <t>Forward Stock Split</t>
  </si>
  <si>
    <t>Forward Stock Split On March 28, 2016, the Board of Directors
approved a 1-for-5 forward split of its outstanding shares of common stock (and proportional increase of its authorized common
stock from 250 million shares to 1.25 billion shares) with a record date of April 14, 2016 and an effective date of April 15, 2016.
Prior to the split, the Company had 4,118,500 shares issued and outstanding and after the split, the Company had 20,592,500 shares
issued and outstanding. All references to the number of shares and per-share amounts within these condensed consolidated financial
statements, including the notes thereto, have been retroactively restated to reflect this stock split, unless explicitly stated
otherwise.</t>
  </si>
  <si>
    <t>Basis of Presentation</t>
  </si>
  <si>
    <t>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6 and 2015, which were filed with the Company’s annual report Form 10-K on September 29,
2016. The results of operations for the three months ended September 30, 2016 are not necessarily indicative of results that may
be expected for the year ending June 30, 2017 or for any other interim period.</t>
  </si>
  <si>
    <t>Basis of Consolidation</t>
  </si>
  <si>
    <t>Basis of Consolidation The condensed consolidated financial
statements include the accounts of XFit, Holdings and TDINC. All significant intercompany transactions and balances have been eliminated
in consolidation. The financial statements do not include the financials or any impact from it recent acquisition of EnviroTurf®
and GlideBoxx® which were acquired after September 30, 2016 (see Note 11, Subsequent Events).</t>
  </si>
  <si>
    <t>Recent Accounting Pronouncements</t>
  </si>
  <si>
    <t>Recent Accounting Pronouncements The Company has implemented all applicable
new accounting standards and does not believe that there are any other new accounting pronouncements that have been issued that
may have a material impact on the consolidated financial statements. In April 2015, the Financial Accounting
Standards Board (“FASB”) issued ASU 2015-03, Interest—Imputation of Interest: Simplifying the Presentation
of Debt Issuance Costs .</t>
  </si>
  <si>
    <t>Loss per Share</t>
  </si>
  <si>
    <t>Loss per Share The basic loss per share is calculated
by dividing the Company’s net loss available to common shareholders by the weighted average number of common shares during
the period. The diluted net loss per share is calculated by dividing the Company’s net loss available to common shareholders
by the diluted weighted average number of shares outstanding during the period. To compute the diluted weighted average number
of shares outstanding, the company begins with the basic weighted average number of shares outstanding and adds any potentially
dilutive securities that are convertible into shares of common stock. Diluted net loss per share is the same as basic net loss
per share due to the lack of dilutive items. For the three months ended September 30, 2016 and 2015, the Company had warrants outstanding
to acquire shares of common stock that totaled 2,174,281 and 2,055,838 shares, respectively, which were excluded as their effect
would have been anti-dilutive.</t>
  </si>
  <si>
    <t>Reclassifications</t>
  </si>
  <si>
    <t>Reclassifications Certain reclassifications
were made to the prior period condensed consolidated financial statements to conform to the current period presentation. There
was no change to the previously reported net loss.</t>
  </si>
  <si>
    <t>Use of Estimates</t>
  </si>
  <si>
    <t>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the fair value of equity instruments issued. Actual results could differ from those estimates.</t>
  </si>
  <si>
    <t>Loan Discounts and Loan Fees</t>
  </si>
  <si>
    <t>Loan Discounts
and Loan Fees The Company amortizes loan discounts
over the term of the loan using the effective interest method. Costs associated with obtaining financing are capitalized and amortized
over the term of the related loans using the effective interest method. Amortization of the debt issuance costs was $60,377 and
$41,108 for the three months ended September 30, 2016 and 2015, respectively, which was recorded as a component of interest expense
on the condensed consolidated statements of operations.</t>
  </si>
  <si>
    <t>Property and Equipment, Net (Tables)</t>
  </si>
  <si>
    <t>Summary of Property and Equipment</t>
  </si>
  <si>
    <t xml:space="preserve">Property and
equipment consisted of the following at:
September 30, 2016 June 30, 2016
(Unaudited)
Office furniture and equipment $ 51,794 $ 51,794
Warehouse equipment 15,254 15,254
Molds and dies 4,200 4,200
Leasehold Improvements 4,227 4,227
Total, cost 75,475 75,475
Accumulated Depreciation (43,268 ) (37,799 )
Property and equipment, net $ 32,207 $ 37,676 </t>
  </si>
  <si>
    <t>Intangible Assets, Net (Tables)</t>
  </si>
  <si>
    <t>Summary of Intangible Assets</t>
  </si>
  <si>
    <t xml:space="preserve">Intangible
assets consisted of the following at:
September 30, 2016 June 30, 2016
(Unaudited)
Trademark and patent $ 8,277 $ 8,277
Transformations exercise fitness program 62,500 62,500
Computer Software 5,584 5,584
Total, cost 76,361 76,361
Accumulated Amortization (70,820 ) (62,721 )
Intangible assets, net $ 5,541 $ 13,640 </t>
  </si>
  <si>
    <t>Note Payable (Tables)</t>
  </si>
  <si>
    <t>Schedule of Note Payable</t>
  </si>
  <si>
    <t xml:space="preserve">The note payable
is comprised of the following at:
September 30, 2016 June 30, 2016
(Unaudited)
Note payable $ 2,727,968 $ 2,712,787
Less: unamortized loan discount (122,463 ) (154,462 )
Less: unamortized debt issuance costs (59,560 ) (79,605 )
Total note payable, net $ 2,545,945 $ 2,478,720 </t>
  </si>
  <si>
    <t>Nature of the Business and Significant Accounting Policies (Details Narrative) - USD ($)</t>
  </si>
  <si>
    <t>Mar. 28, 2016</t>
  </si>
  <si>
    <t>Financing Receivable, Impaired [Line Items]</t>
  </si>
  <si>
    <t>Forward split stock description</t>
  </si>
  <si>
    <t xml:space="preserve">1-for-5 forward split </t>
  </si>
  <si>
    <t>Excess stock shares authorized</t>
  </si>
  <si>
    <t>Warrants outstanding to acquire shares of common stock</t>
  </si>
  <si>
    <t>Amortization of debt issuance costs</t>
  </si>
  <si>
    <t>April 15, 2016 [Member]</t>
  </si>
  <si>
    <t>April 15, 2016 [Member] | Forward Stock Split [Member]</t>
  </si>
  <si>
    <t>Property and Equipment, Net (Details Narrative) - USD ($)</t>
  </si>
  <si>
    <t>Depreciation expense</t>
  </si>
  <si>
    <t>Property and Equipment, Net - Summary of Property and Equipment (Details) - USD ($)</t>
  </si>
  <si>
    <t>Property, Plant and Equipment [Line Items]</t>
  </si>
  <si>
    <t>Property and equipment, gross</t>
  </si>
  <si>
    <t>Less: Accumulated depreciation</t>
  </si>
  <si>
    <t>Total Property and equipment, net</t>
  </si>
  <si>
    <t>Office Furniture and Equipment [Member]</t>
  </si>
  <si>
    <t>Warehouse Equipment [Member]</t>
  </si>
  <si>
    <t>Molds and Dies [Member]</t>
  </si>
  <si>
    <t>Leasehold Improvements [Member]</t>
  </si>
  <si>
    <t>Intangible Assets, Net (Details Narrative) - USD ($)</t>
  </si>
  <si>
    <t>Amortization expense</t>
  </si>
  <si>
    <t>Intangible Assets, Net - Summary of Intangible Assets (Details) - USD ($)</t>
  </si>
  <si>
    <t>Jun. 30, 2015</t>
  </si>
  <si>
    <t>Total, cost</t>
  </si>
  <si>
    <t>Accumulated Amortization</t>
  </si>
  <si>
    <t>Trademark and Patent [Member]</t>
  </si>
  <si>
    <t>Transformations Exercise Fitness Program [Member]</t>
  </si>
  <si>
    <t>Computer Software [Member]</t>
  </si>
  <si>
    <t>Short Term Financing (Details Narrative) - USD ($)</t>
  </si>
  <si>
    <t>May 03, 2016</t>
  </si>
  <si>
    <t>Original issue discount amount</t>
  </si>
  <si>
    <t>Securities Purchase Agreement [Member] | Single Accredited Investor [Member]</t>
  </si>
  <si>
    <t>Debt principal amount</t>
  </si>
  <si>
    <t>Debt maturity date</t>
  </si>
  <si>
    <t>Dec. 31,
		2016</t>
  </si>
  <si>
    <t>Debt issued to pay related party debt expenses</t>
  </si>
  <si>
    <t>Proceeds from related party debt</t>
  </si>
  <si>
    <t>Debt bear interest rate</t>
  </si>
  <si>
    <t>15.00%</t>
  </si>
  <si>
    <t>Debt default rate</t>
  </si>
  <si>
    <t>125.00%</t>
  </si>
  <si>
    <t>Note Payable (Details Narrative) - USD ($)</t>
  </si>
  <si>
    <t>Oct. 20, 2015</t>
  </si>
  <si>
    <t>Feb. 06, 2015</t>
  </si>
  <si>
    <t>Jun. 12, 2014</t>
  </si>
  <si>
    <t>Jun. 10, 2014</t>
  </si>
  <si>
    <t>Debt Instrument [Line Items]</t>
  </si>
  <si>
    <t>Note payable</t>
  </si>
  <si>
    <t>Warrant [Member]</t>
  </si>
  <si>
    <t>Percentage of granted warrants acquire</t>
  </si>
  <si>
    <t>10.00%</t>
  </si>
  <si>
    <t>Note payable fair market value</t>
  </si>
  <si>
    <t>Dividend yield</t>
  </si>
  <si>
    <t>0.00%</t>
  </si>
  <si>
    <t>Expected life</t>
  </si>
  <si>
    <t>10 years</t>
  </si>
  <si>
    <t>Risk free rate of return</t>
  </si>
  <si>
    <t>2.92%</t>
  </si>
  <si>
    <t>Expected volatility</t>
  </si>
  <si>
    <t>Estimated value of warrants</t>
  </si>
  <si>
    <t>PIMCO Note Payable [Member]</t>
  </si>
  <si>
    <t>Company drew an additional funds</t>
  </si>
  <si>
    <t>Note due date</t>
  </si>
  <si>
    <t>Jul. 12,
		2017</t>
  </si>
  <si>
    <t>PIMCO Note Payable [Member] | Delayed Draw Note Facility [Member]</t>
  </si>
  <si>
    <t>Note payable to the PIMCO Funds ("PIMCO")</t>
  </si>
  <si>
    <t>Note Purchase Agreement [Member] | PIMCO [Member]</t>
  </si>
  <si>
    <t>Note payable issuance</t>
  </si>
  <si>
    <t>Note Purchase Agreement [Member] | PIMCO [Member] | Senior Secured Note [Member]</t>
  </si>
  <si>
    <t>Note bears interest rate</t>
  </si>
  <si>
    <t>14.00%</t>
  </si>
  <si>
    <t>Note effective interest rate</t>
  </si>
  <si>
    <t>21.00%</t>
  </si>
  <si>
    <t>Note Payable - Schedule of Note Payable (Details) - USD ($)</t>
  </si>
  <si>
    <t>Less: unamortized loan discount</t>
  </si>
  <si>
    <t>Less: unamortized debt issuance costs</t>
  </si>
  <si>
    <t>Total Note Payable, net</t>
  </si>
  <si>
    <t>Bank Line of Credit (Details Narrative)</t>
  </si>
  <si>
    <t>Jul. 24, 2015</t>
  </si>
  <si>
    <t>Chief Executive Officer [Member]</t>
  </si>
  <si>
    <t>Percentage of line of credit bears interest at prime plus rate</t>
  </si>
  <si>
    <t>4.00%</t>
  </si>
  <si>
    <t>Related Party Transactions (Details Narrative)</t>
  </si>
  <si>
    <t>Sep. 30, 2016USD ($)Officers</t>
  </si>
  <si>
    <t>Jun. 30, 2016USD ($)</t>
  </si>
  <si>
    <t>Related Party Transaction [Line Items]</t>
  </si>
  <si>
    <t>Salaries and bonuses payable</t>
  </si>
  <si>
    <t>Number of officers and membership holders | Officers</t>
  </si>
  <si>
    <t>David E Vautrin [Member]</t>
  </si>
  <si>
    <t>Salary and variable compensation payable</t>
  </si>
  <si>
    <t>Percentage of accrued compensation</t>
  </si>
  <si>
    <t>100.00%</t>
  </si>
  <si>
    <t>Charles Joiner [Member]</t>
  </si>
  <si>
    <t>Stockholders' Deficit (Details Narrative) - USD ($)</t>
  </si>
  <si>
    <t>Jun. 26, 2015</t>
  </si>
  <si>
    <t>Dec. 17, 2014</t>
  </si>
  <si>
    <t>Aug. 13, 2016</t>
  </si>
  <si>
    <t>2014 Stock Incentive Plan [Member]</t>
  </si>
  <si>
    <t>Class of Stock [Line Items]</t>
  </si>
  <si>
    <t>Share-based compensation arrangement by share-based payment award, number of shares available for grant</t>
  </si>
  <si>
    <t>Equity Purchase Agreement [Member] | Kodiak Capital LLC [Member]</t>
  </si>
  <si>
    <t>Long-term purchase commitment, amount</t>
  </si>
  <si>
    <t>Noncontrolling interest, ownership percentage by noncontrolling owners</t>
  </si>
  <si>
    <t>9.99%</t>
  </si>
  <si>
    <t>Purcahse agreement termination closing date</t>
  </si>
  <si>
    <t>Number of common stock shares issued</t>
  </si>
  <si>
    <t>Number of common stock value issued</t>
  </si>
  <si>
    <t>Number of common stock shares issued for services</t>
  </si>
  <si>
    <t>Investment Agreement [Member]</t>
  </si>
  <si>
    <t>Maximum value of common stock authorized to sale</t>
  </si>
  <si>
    <t>Value of put option</t>
  </si>
  <si>
    <t>Stock Purchase Agreement [Member] | Yayu General Machinery Co., LTD[Member]</t>
  </si>
  <si>
    <t>Number of common stock shares issued for consideration of future inventory purchases</t>
  </si>
  <si>
    <t>Common stock price per share</t>
  </si>
  <si>
    <t>Number of common stock value issued for consideration of future inventory purchases</t>
  </si>
  <si>
    <t>Commitments and Contingencies (Details Narrative)</t>
  </si>
  <si>
    <t>Jun. 18, 2015USD ($)ft²</t>
  </si>
  <si>
    <t>Jun. 05, 2015USD ($)</t>
  </si>
  <si>
    <t>Sep. 30, 2016USD ($)</t>
  </si>
  <si>
    <t>Sep. 30, 2015USD ($)</t>
  </si>
  <si>
    <t>Other Commitments [Line Items]</t>
  </si>
  <si>
    <t>Lease expiration date</t>
  </si>
  <si>
    <t>Jan. 31,
		2017</t>
  </si>
  <si>
    <t>Sublease rent expense</t>
  </si>
  <si>
    <t>Rent expense</t>
  </si>
  <si>
    <t>Lease Agreement [Member]</t>
  </si>
  <si>
    <t>Area of square feet | ft²</t>
  </si>
  <si>
    <t>Operating lease period</t>
  </si>
  <si>
    <t>38 months</t>
  </si>
  <si>
    <t>Oct. 31,
		2018</t>
  </si>
  <si>
    <t>Operating leases rent expense</t>
  </si>
  <si>
    <t>Asset Purchases (Details Narrative) - Asset Purchase Agreement [Member]</t>
  </si>
  <si>
    <t>Feb. 26, 2015USD ($)shares</t>
  </si>
  <si>
    <t>Total purchase price</t>
  </si>
  <si>
    <t>Cash payment of purchase price</t>
  </si>
  <si>
    <t>Number of common stock shares issued for purchases of assets | shares</t>
  </si>
  <si>
    <t>Number of common stock value issued for purchases of assets</t>
  </si>
  <si>
    <t>Performance based earn out period</t>
  </si>
  <si>
    <t>18 months</t>
  </si>
  <si>
    <t>Percentage of programming services gross revenues</t>
  </si>
  <si>
    <t>50.00%</t>
  </si>
  <si>
    <t>Maximum earn out amount</t>
  </si>
  <si>
    <t>Subsequent Events (Details Narrative) - USD ($)</t>
  </si>
  <si>
    <t>Nov. 30, 2016</t>
  </si>
  <si>
    <t>Oct. 10, 2016</t>
  </si>
  <si>
    <t>Oct. 07, 2016</t>
  </si>
  <si>
    <t>Subsequent Event [Member] | PIMCO Note Payable [Member]</t>
  </si>
  <si>
    <t>9.00%</t>
  </si>
  <si>
    <t>Jul. 12,
		2020</t>
  </si>
  <si>
    <t>Subsequent Event [Member] | Stock Incentive Plan [Member]</t>
  </si>
  <si>
    <t>Number of option to employees purchase plan, shares</t>
  </si>
  <si>
    <t>Option expiry term</t>
  </si>
  <si>
    <t>3 years</t>
  </si>
  <si>
    <t>Number of option exercise price, per share</t>
  </si>
  <si>
    <t>Subsequent Event [Member] | Glideboxx LLC [Member]</t>
  </si>
  <si>
    <t>Number of common stock shares issued for purchases of assets</t>
  </si>
  <si>
    <t>Concentration risk, percentage</t>
  </si>
  <si>
    <t>5.00%</t>
  </si>
  <si>
    <t>Revenue of cash or kind period</t>
  </si>
  <si>
    <t>7 years</t>
  </si>
  <si>
    <t>Subsequent Event [Member] | Purchase Agreement [Member] | Environmental Turf Services, LLC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35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6866251</v>
      </c>
    </row>
    <row spans="1:3" r="12">
      <c t="s" s="4" r="A12">
        <v>19</v>
      </c>
      <c t="s" s="4" r="B12">
        <v>20</v>
      </c>
    </row>
    <row spans="1:3" r="13">
      <c t="s" s="4" r="A13">
        <v>21</v>
      </c>
      <c t="s" s="5" r="B13">
        <v>22</v>
      </c>
    </row>
    <row spans="1:3" r="14">
      <c t="s" s="4" r="A14">
        <v>23</v>
      </c>
      <c t="n" s="6" r="B14">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v>
      </c>
    </row>
    <row spans="1:2" r="3">
      <c t="s" s="3" r="A3">
        <v>114</v>
      </c>
    </row>
    <row spans="1:2" r="4">
      <c t="s" s="4" r="A4">
        <v>116</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8</v>
      </c>
      <c t="s" s="2" r="B1">
        <v>1</v>
      </c>
    </row>
    <row spans="1:2" r="2">
      <c t="s" s="2" r="B2">
        <v>2</v>
      </c>
    </row>
    <row spans="1:2" r="3">
      <c t="s" s="3" r="A3">
        <v>114</v>
      </c>
    </row>
    <row spans="1:2" r="4">
      <c t="s" s="4" r="A4">
        <v>118</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t="s" s="1" r="A1">
        <v>135</v>
      </c>
      <c t="s" s="2" r="B1">
        <v>1</v>
      </c>
    </row>
    <row spans="1:2" r="2">
      <c t="s" s="2" r="B2">
        <v>2</v>
      </c>
    </row>
    <row spans="1:2" r="3">
      <c t="s" s="3" r="A3">
        <v>105</v>
      </c>
    </row>
    <row spans="1:2" r="4">
      <c t="s" s="4" r="A4">
        <v>136</v>
      </c>
      <c t="s" s="4" r="B4">
        <v>137</v>
      </c>
    </row>
    <row spans="1:2" r="5">
      <c t="s" s="4" r="A5">
        <v>138</v>
      </c>
      <c t="s" s="4" r="B5">
        <v>139</v>
      </c>
    </row>
    <row spans="1:2" r="6">
      <c t="s" s="4" r="A6">
        <v>140</v>
      </c>
      <c t="s" s="4" r="B6">
        <v>141</v>
      </c>
    </row>
    <row spans="1:2" r="7">
      <c t="s" s="4" r="A7">
        <v>142</v>
      </c>
      <c t="s" s="4" r="B7">
        <v>143</v>
      </c>
    </row>
    <row spans="1:2" r="8">
      <c t="s" s="4" r="A8">
        <v>144</v>
      </c>
      <c t="s" s="4" r="B8">
        <v>145</v>
      </c>
    </row>
    <row spans="1:2" r="9">
      <c t="s" s="4" r="A9">
        <v>146</v>
      </c>
      <c t="s" s="4" r="B9">
        <v>147</v>
      </c>
    </row>
    <row spans="1:2" r="10">
      <c t="s" s="4" r="A10">
        <v>148</v>
      </c>
      <c t="s" s="4" r="B10">
        <v>149</v>
      </c>
    </row>
    <row spans="1:2" r="11">
      <c t="s" s="4" r="A11">
        <v>150</v>
      </c>
      <c t="s" s="4" r="B11">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08</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5</v>
      </c>
      <c t="s" s="2" r="B1">
        <v>1</v>
      </c>
    </row>
    <row spans="1:2" r="2">
      <c t="s" s="2" r="B2">
        <v>2</v>
      </c>
    </row>
    <row spans="1:2" r="3">
      <c t="s" s="3" r="A3">
        <v>111</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1096</v>
      </c>
      <c t="n" s="7" r="C3">
        <v>6829</v>
      </c>
    </row>
    <row spans="1:3" r="4">
      <c t="s" s="4" r="A4">
        <v>28</v>
      </c>
      <c t="n" s="6" r="B4">
        <v>91814</v>
      </c>
      <c t="n" s="6" r="C4">
        <v>179636</v>
      </c>
    </row>
    <row spans="1:3" r="5">
      <c t="s" s="4" r="A5">
        <v>29</v>
      </c>
      <c t="n" s="6" r="B5">
        <v>373354</v>
      </c>
      <c t="n" s="6" r="C5">
        <v>288184</v>
      </c>
    </row>
    <row spans="1:3" r="6">
      <c t="s" s="4" r="A6">
        <v>30</v>
      </c>
      <c t="n" s="6" r="B6">
        <v>91047</v>
      </c>
      <c t="n" s="6" r="C6">
        <v>114060</v>
      </c>
    </row>
    <row spans="1:3" r="7">
      <c t="s" s="4" r="A7">
        <v>31</v>
      </c>
      <c t="n" s="6" r="B7">
        <v>617312</v>
      </c>
      <c t="n" s="6" r="C7">
        <v>588709</v>
      </c>
    </row>
    <row spans="1:3" r="8">
      <c t="s" s="3" r="A8">
        <v>32</v>
      </c>
    </row>
    <row spans="1:3" r="9">
      <c t="s" s="4" r="A9">
        <v>33</v>
      </c>
      <c t="n" s="6" r="B9">
        <v>32207</v>
      </c>
      <c t="n" s="6" r="C9">
        <v>37676</v>
      </c>
    </row>
    <row spans="1:3" r="10">
      <c t="s" s="4" r="A10">
        <v>34</v>
      </c>
      <c t="n" s="6" r="B10">
        <v>23467</v>
      </c>
      <c t="n" s="6" r="C10">
        <v>23467</v>
      </c>
    </row>
    <row spans="1:3" r="11">
      <c t="s" s="4" r="A11">
        <v>35</v>
      </c>
      <c t="n" s="6" r="B11">
        <v>5541</v>
      </c>
      <c t="n" s="6" r="C11">
        <v>13640</v>
      </c>
    </row>
    <row spans="1:3" r="12">
      <c t="s" s="4" r="A12">
        <v>36</v>
      </c>
      <c t="n" s="6" r="B12">
        <v>678526</v>
      </c>
      <c t="n" s="6" r="C12">
        <v>663492</v>
      </c>
    </row>
    <row spans="1:3" r="13">
      <c t="s" s="3" r="A13">
        <v>37</v>
      </c>
    </row>
    <row spans="1:3" r="14">
      <c t="s" s="4" r="A14">
        <v>38</v>
      </c>
      <c t="n" s="6" r="B14">
        <v>755528</v>
      </c>
      <c t="n" s="6" r="C14">
        <v>730026</v>
      </c>
    </row>
    <row spans="1:3" r="15">
      <c t="s" s="4" r="A15">
        <v>39</v>
      </c>
      <c t="n" s="6" r="B15">
        <v>95620</v>
      </c>
      <c t="n" s="6" r="C15">
        <v>95620</v>
      </c>
    </row>
    <row spans="1:3" r="16">
      <c t="s" s="4" r="A16">
        <v>40</v>
      </c>
      <c t="n" s="6" r="B16">
        <v>336787</v>
      </c>
      <c t="n" s="6" r="C16">
        <v>273819</v>
      </c>
    </row>
    <row spans="1:3" r="17">
      <c t="s" s="4" r="A17">
        <v>41</v>
      </c>
      <c t="n" s="6" r="B17">
        <v>183636</v>
      </c>
      <c t="n" s="6" r="C17">
        <v>129201</v>
      </c>
    </row>
    <row spans="1:3" r="18">
      <c t="s" s="4" r="A18">
        <v>42</v>
      </c>
      <c t="n" s="6" r="B18">
        <v>33978</v>
      </c>
      <c t="n" s="6" r="C18">
        <v>34999</v>
      </c>
    </row>
    <row spans="1:3" r="19">
      <c t="s" s="4" r="A19">
        <v>43</v>
      </c>
      <c t="n" s="6" r="B19">
        <v>1405549</v>
      </c>
      <c t="n" s="6" r="C19">
        <v>1263665</v>
      </c>
    </row>
    <row spans="1:3" r="20">
      <c t="s" s="4" r="A20">
        <v>44</v>
      </c>
      <c t="n" s="6" r="B20">
        <v>2544469</v>
      </c>
      <c t="n" s="6" r="C20">
        <v>2478720</v>
      </c>
    </row>
    <row spans="1:3" r="21">
      <c t="s" s="4" r="A21">
        <v>45</v>
      </c>
      <c t="n" s="6" r="B21">
        <v>3950018</v>
      </c>
      <c t="n" s="6" r="C21">
        <v>3742385</v>
      </c>
    </row>
    <row spans="1:3" r="22">
      <c t="s" s="4" r="A22">
        <v>46</v>
      </c>
      <c t="s" s="4" r="B22">
        <v>47</v>
      </c>
      <c t="s" s="4" r="C22">
        <v>47</v>
      </c>
    </row>
    <row spans="1:3" r="23">
      <c t="s" s="3" r="A23">
        <v>48</v>
      </c>
    </row>
    <row spans="1:3" r="24">
      <c t="s" s="4" r="A24">
        <v>49</v>
      </c>
      <c t="s" s="4" r="B24">
        <v>47</v>
      </c>
      <c t="s" s="4" r="C24">
        <v>47</v>
      </c>
    </row>
    <row spans="1:3" r="25">
      <c t="s" s="4" r="A25">
        <v>50</v>
      </c>
      <c t="n" s="6" r="B25">
        <v>2174</v>
      </c>
      <c t="n" s="6" r="C25">
        <v>2119</v>
      </c>
    </row>
    <row spans="1:3" r="26">
      <c t="s" s="4" r="A26">
        <v>51</v>
      </c>
      <c t="n" s="6" r="B26">
        <v>4926015</v>
      </c>
      <c t="n" s="6" r="C26">
        <v>4712245</v>
      </c>
    </row>
    <row spans="1:3" r="27">
      <c t="s" s="4" r="A27">
        <v>52</v>
      </c>
      <c t="n" s="6" r="B27">
        <v>-8199681</v>
      </c>
      <c t="n" s="6" r="C27">
        <v>-7793257</v>
      </c>
    </row>
    <row spans="1:3" r="28">
      <c t="s" s="4" r="A28">
        <v>53</v>
      </c>
      <c t="n" s="6" r="B28">
        <v>-3271492</v>
      </c>
      <c t="n" s="6" r="C28">
        <v>-3078893</v>
      </c>
    </row>
    <row spans="1:3" r="29">
      <c t="s" s="4" r="A29">
        <v>54</v>
      </c>
      <c t="n" s="7" r="B29">
        <v>678526</v>
      </c>
      <c t="n" s="7" r="C29">
        <v>663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14</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t="s" s="1" r="A1">
        <v>161</v>
      </c>
      <c t="s" s="2" r="B1">
        <v>162</v>
      </c>
      <c t="s" s="2" r="C1">
        <v>2</v>
      </c>
      <c t="s" s="2" r="D1">
        <v>66</v>
      </c>
      <c t="s" s="2" r="E1">
        <v>25</v>
      </c>
    </row>
    <row spans="1:5" r="2">
      <c t="s" s="3" r="A2">
        <v>163</v>
      </c>
    </row>
    <row spans="1:5" r="3">
      <c t="s" s="4" r="A3">
        <v>164</v>
      </c>
      <c t="s" s="4" r="B3">
        <v>165</v>
      </c>
    </row>
    <row spans="1:5" r="4">
      <c t="s" s="4" r="A4">
        <v>166</v>
      </c>
      <c t="n" s="6" r="C4">
        <v>250000000</v>
      </c>
    </row>
    <row spans="1:5" r="5">
      <c t="s" s="4" r="A5">
        <v>62</v>
      </c>
      <c t="n" s="6" r="C5">
        <v>1250000000</v>
      </c>
      <c t="n" s="6" r="E5">
        <v>1250000000</v>
      </c>
    </row>
    <row spans="1:5" r="6">
      <c t="s" s="4" r="A6">
        <v>63</v>
      </c>
      <c t="n" s="6" r="C6">
        <v>21742806</v>
      </c>
      <c t="n" s="6" r="E6">
        <v>21192807</v>
      </c>
    </row>
    <row spans="1:5" r="7">
      <c t="s" s="4" r="A7">
        <v>64</v>
      </c>
      <c t="n" s="6" r="C7">
        <v>21742806</v>
      </c>
      <c t="n" s="6" r="E7">
        <v>21192807</v>
      </c>
    </row>
    <row spans="1:5" r="8">
      <c t="s" s="4" r="A8">
        <v>167</v>
      </c>
      <c t="n" s="6" r="C8">
        <v>2174281</v>
      </c>
      <c t="n" s="6" r="D8">
        <v>2055838</v>
      </c>
    </row>
    <row spans="1:5" r="9">
      <c t="s" s="4" r="A9">
        <v>168</v>
      </c>
      <c t="n" s="7" r="C9">
        <v>60377</v>
      </c>
      <c t="n" s="7" r="D9">
        <v>41108</v>
      </c>
    </row>
    <row spans="1:5" r="10">
      <c t="s" s="4" r="A10">
        <v>169</v>
      </c>
    </row>
    <row spans="1:5" r="11">
      <c t="s" s="3" r="A11">
        <v>163</v>
      </c>
    </row>
    <row spans="1:5" r="12">
      <c t="s" s="4" r="A12">
        <v>63</v>
      </c>
      <c t="n" s="6" r="C12">
        <v>4118500</v>
      </c>
    </row>
    <row spans="1:5" r="13">
      <c t="s" s="4" r="A13">
        <v>64</v>
      </c>
      <c t="n" s="6" r="C13">
        <v>4118500</v>
      </c>
    </row>
    <row spans="1:5" r="14">
      <c t="s" s="4" r="A14">
        <v>170</v>
      </c>
    </row>
    <row spans="1:5" r="15">
      <c t="s" s="3" r="A15">
        <v>163</v>
      </c>
    </row>
    <row spans="1:5" r="16">
      <c t="s" s="4" r="A16">
        <v>63</v>
      </c>
      <c t="n" s="6" r="C16">
        <v>20592500</v>
      </c>
    </row>
    <row spans="1:5" r="17">
      <c t="s" s="4" r="A17">
        <v>64</v>
      </c>
      <c t="n" s="6" r="C17">
        <v>2059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71</v>
      </c>
      <c t="s" s="2" r="B1">
        <v>1</v>
      </c>
    </row>
    <row spans="1:3" r="2">
      <c t="s" s="2" r="B2">
        <v>2</v>
      </c>
      <c t="s" s="2" r="C2">
        <v>66</v>
      </c>
    </row>
    <row spans="1:3" r="3">
      <c t="s" s="3" r="A3">
        <v>108</v>
      </c>
    </row>
    <row spans="1:3" r="4">
      <c t="s" s="4" r="A4">
        <v>172</v>
      </c>
      <c t="n" s="7" r="B4">
        <v>5469</v>
      </c>
      <c t="n" s="7" r="C4">
        <v>45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3</v>
      </c>
      <c t="s" s="2" r="B1">
        <v>2</v>
      </c>
      <c t="s" s="2" r="C1">
        <v>25</v>
      </c>
    </row>
    <row spans="1:3" r="2">
      <c t="s" s="3" r="A2">
        <v>174</v>
      </c>
    </row>
    <row spans="1:3" r="3">
      <c t="s" s="4" r="A3">
        <v>175</v>
      </c>
      <c t="n" s="7" r="B3">
        <v>75475</v>
      </c>
      <c t="n" s="7" r="C3">
        <v>75475</v>
      </c>
    </row>
    <row spans="1:3" r="4">
      <c t="s" s="4" r="A4">
        <v>176</v>
      </c>
      <c t="n" s="6" r="B4">
        <v>-43268</v>
      </c>
      <c t="n" s="6" r="C4">
        <v>-37799</v>
      </c>
    </row>
    <row spans="1:3" r="5">
      <c t="s" s="4" r="A5">
        <v>177</v>
      </c>
      <c t="n" s="6" r="B5">
        <v>32207</v>
      </c>
      <c t="n" s="6" r="C5">
        <v>37676</v>
      </c>
    </row>
    <row spans="1:3" r="6">
      <c t="s" s="4" r="A6">
        <v>178</v>
      </c>
    </row>
    <row spans="1:3" r="7">
      <c t="s" s="3" r="A7">
        <v>174</v>
      </c>
    </row>
    <row spans="1:3" r="8">
      <c t="s" s="4" r="A8">
        <v>175</v>
      </c>
      <c t="n" s="6" r="B8">
        <v>51794</v>
      </c>
      <c t="n" s="6" r="C8">
        <v>51794</v>
      </c>
    </row>
    <row spans="1:3" r="9">
      <c t="s" s="4" r="A9">
        <v>179</v>
      </c>
    </row>
    <row spans="1:3" r="10">
      <c t="s" s="3" r="A10">
        <v>174</v>
      </c>
    </row>
    <row spans="1:3" r="11">
      <c t="s" s="4" r="A11">
        <v>175</v>
      </c>
      <c t="n" s="6" r="B11">
        <v>15254</v>
      </c>
      <c t="n" s="6" r="C11">
        <v>15254</v>
      </c>
    </row>
    <row spans="1:3" r="12">
      <c t="s" s="4" r="A12">
        <v>180</v>
      </c>
    </row>
    <row spans="1:3" r="13">
      <c t="s" s="3" r="A13">
        <v>174</v>
      </c>
    </row>
    <row spans="1:3" r="14">
      <c t="s" s="4" r="A14">
        <v>175</v>
      </c>
      <c t="n" s="6" r="B14">
        <v>4200</v>
      </c>
      <c t="n" s="6" r="C14">
        <v>4200</v>
      </c>
    </row>
    <row spans="1:3" r="15">
      <c t="s" s="4" r="A15">
        <v>181</v>
      </c>
    </row>
    <row spans="1:3" r="16">
      <c t="s" s="3" r="A16">
        <v>174</v>
      </c>
    </row>
    <row spans="1:3" r="17">
      <c t="s" s="4" r="A17">
        <v>175</v>
      </c>
      <c t="n" s="7" r="B17">
        <v>4227</v>
      </c>
      <c t="n" s="7" r="C17">
        <v>422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182</v>
      </c>
      <c t="s" s="2" r="B1">
        <v>1</v>
      </c>
    </row>
    <row spans="1:3" r="2">
      <c t="s" s="2" r="B2">
        <v>2</v>
      </c>
      <c t="s" s="2" r="C2">
        <v>66</v>
      </c>
    </row>
    <row spans="1:3" r="3">
      <c t="s" s="3" r="A3">
        <v>111</v>
      </c>
    </row>
    <row spans="1:3" r="4">
      <c t="s" s="4" r="A4">
        <v>183</v>
      </c>
      <c t="n" s="7" r="B4">
        <v>8100</v>
      </c>
      <c t="n" s="7" r="C4">
        <v>107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84</v>
      </c>
      <c t="s" s="2" r="B1">
        <v>2</v>
      </c>
      <c t="s" s="2" r="C1">
        <v>25</v>
      </c>
      <c t="s" s="2" r="D1">
        <v>185</v>
      </c>
    </row>
    <row spans="1:4" r="2">
      <c t="s" s="4" r="A2">
        <v>186</v>
      </c>
      <c t="n" s="7" r="B2">
        <v>76361</v>
      </c>
      <c t="n" s="7" r="C2">
        <v>76361</v>
      </c>
    </row>
    <row spans="1:4" r="3">
      <c t="s" s="4" r="A3">
        <v>187</v>
      </c>
      <c t="n" s="6" r="B3">
        <v>-70820</v>
      </c>
      <c t="n" s="6" r="C3">
        <v>-62721</v>
      </c>
    </row>
    <row spans="1:4" r="4">
      <c t="s" s="4" r="A4">
        <v>35</v>
      </c>
      <c t="n" s="7" r="B4">
        <v>5541</v>
      </c>
      <c t="n" s="6" r="C4">
        <v>13640</v>
      </c>
    </row>
    <row spans="1:4" r="5">
      <c t="s" s="4" r="A5">
        <v>188</v>
      </c>
    </row>
    <row spans="1:4" r="6">
      <c t="s" s="4" r="A6">
        <v>186</v>
      </c>
      <c t="n" s="6" r="C6">
        <v>8277</v>
      </c>
      <c t="n" s="7" r="D6">
        <v>8277</v>
      </c>
    </row>
    <row spans="1:4" r="7">
      <c t="s" s="4" r="A7">
        <v>189</v>
      </c>
    </row>
    <row spans="1:4" r="8">
      <c t="s" s="4" r="A8">
        <v>186</v>
      </c>
      <c t="n" s="6" r="C8">
        <v>62500</v>
      </c>
      <c t="n" s="6" r="D8">
        <v>62500</v>
      </c>
    </row>
    <row spans="1:4" r="9">
      <c t="s" s="4" r="A9">
        <v>190</v>
      </c>
    </row>
    <row spans="1:4" r="10">
      <c t="s" s="4" r="A10">
        <v>186</v>
      </c>
      <c t="n" s="7" r="C10">
        <v>5584</v>
      </c>
      <c t="n" s="7" r="D10">
        <v>558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91</v>
      </c>
      <c t="s" s="2" r="B1">
        <v>192</v>
      </c>
      <c t="s" s="2" r="C1">
        <v>2</v>
      </c>
      <c t="s" s="2" r="D1">
        <v>25</v>
      </c>
    </row>
    <row spans="1:4" r="2">
      <c t="s" s="4" r="A2">
        <v>193</v>
      </c>
      <c t="n" s="7" r="C2">
        <v>122463</v>
      </c>
      <c t="n" s="7" r="D2">
        <v>-154462</v>
      </c>
    </row>
    <row spans="1:4" r="3">
      <c t="s" s="4" r="A3">
        <v>194</v>
      </c>
    </row>
    <row spans="1:4" r="4">
      <c t="s" s="4" r="A4">
        <v>195</v>
      </c>
      <c t="n" s="7" r="B4">
        <v>125000</v>
      </c>
    </row>
    <row spans="1:4" r="5">
      <c t="s" s="4" r="A5">
        <v>196</v>
      </c>
      <c t="s" s="4" r="B5">
        <v>197</v>
      </c>
    </row>
    <row spans="1:4" r="6">
      <c t="s" s="4" r="A6">
        <v>193</v>
      </c>
      <c t="n" s="7" r="B6">
        <v>20000</v>
      </c>
    </row>
    <row spans="1:4" r="7">
      <c t="s" s="4" r="A7">
        <v>198</v>
      </c>
      <c t="n" s="6" r="B7">
        <v>5000</v>
      </c>
    </row>
    <row spans="1:4" r="8">
      <c t="s" s="4" r="A8">
        <v>199</v>
      </c>
      <c t="n" s="7" r="B8">
        <v>100000</v>
      </c>
    </row>
    <row spans="1:4" r="9">
      <c t="s" s="4" r="A9">
        <v>200</v>
      </c>
      <c t="s" s="4" r="B9">
        <v>201</v>
      </c>
    </row>
    <row spans="1:4" r="10">
      <c t="s" s="4" r="A10">
        <v>202</v>
      </c>
      <c t="s" s="4" r="B10">
        <v>2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204</v>
      </c>
      <c t="s" s="2" r="B1">
        <v>205</v>
      </c>
      <c t="s" s="2" r="C1">
        <v>206</v>
      </c>
      <c t="s" s="2" r="D1">
        <v>2</v>
      </c>
      <c t="s" s="2" r="E1">
        <v>25</v>
      </c>
      <c t="s" s="2" r="F1">
        <v>207</v>
      </c>
      <c t="s" s="2" r="G1">
        <v>208</v>
      </c>
    </row>
    <row spans="1:7" r="2">
      <c t="s" s="3" r="A2">
        <v>209</v>
      </c>
    </row>
    <row spans="1:7" r="3">
      <c t="s" s="4" r="A3">
        <v>210</v>
      </c>
      <c t="n" s="7" r="D3">
        <v>2727968</v>
      </c>
      <c t="n" s="7" r="E3">
        <v>2712787</v>
      </c>
    </row>
    <row spans="1:7" r="4">
      <c t="s" s="4" r="A4">
        <v>211</v>
      </c>
    </row>
    <row spans="1:7" r="5">
      <c t="s" s="3" r="A5">
        <v>209</v>
      </c>
    </row>
    <row spans="1:7" r="6">
      <c t="s" s="4" r="A6">
        <v>212</v>
      </c>
      <c t="s" s="4" r="D6">
        <v>213</v>
      </c>
    </row>
    <row spans="1:7" r="7">
      <c t="s" s="4" r="A7">
        <v>214</v>
      </c>
      <c t="n" s="7" r="D7">
        <v>15000000</v>
      </c>
    </row>
    <row spans="1:7" r="8">
      <c t="s" s="4" r="A8">
        <v>215</v>
      </c>
      <c t="s" s="4" r="D8">
        <v>216</v>
      </c>
    </row>
    <row spans="1:7" r="9">
      <c t="s" s="4" r="A9">
        <v>217</v>
      </c>
      <c t="s" s="4" r="D9">
        <v>218</v>
      </c>
    </row>
    <row spans="1:7" r="10">
      <c t="s" s="4" r="A10">
        <v>219</v>
      </c>
      <c t="s" s="4" r="D10">
        <v>220</v>
      </c>
    </row>
    <row spans="1:7" r="11">
      <c t="s" s="4" r="A11">
        <v>221</v>
      </c>
      <c t="s" s="4" r="D11">
        <v>216</v>
      </c>
    </row>
    <row spans="1:7" r="12">
      <c t="s" s="4" r="A12">
        <v>222</v>
      </c>
      <c t="n" s="7" r="D12">
        <v>377480</v>
      </c>
    </row>
    <row spans="1:7" r="13">
      <c t="s" s="4" r="A13">
        <v>223</v>
      </c>
    </row>
    <row spans="1:7" r="14">
      <c t="s" s="3" r="A14">
        <v>209</v>
      </c>
    </row>
    <row spans="1:7" r="15">
      <c t="s" s="4" r="A15">
        <v>224</v>
      </c>
      <c t="n" s="7" r="B15">
        <v>500000</v>
      </c>
    </row>
    <row spans="1:7" r="16">
      <c t="s" s="4" r="A16">
        <v>225</v>
      </c>
      <c t="s" s="4" r="B16">
        <v>226</v>
      </c>
    </row>
    <row spans="1:7" r="17">
      <c t="s" s="4" r="A17">
        <v>227</v>
      </c>
    </row>
    <row spans="1:7" r="18">
      <c t="s" s="3" r="A18">
        <v>209</v>
      </c>
    </row>
    <row spans="1:7" r="19">
      <c t="s" s="4" r="A19">
        <v>224</v>
      </c>
      <c t="n" s="7" r="C19">
        <v>500000</v>
      </c>
    </row>
    <row spans="1:7" r="20">
      <c t="s" s="4" r="A20">
        <v>228</v>
      </c>
      <c t="n" s="7" r="C20">
        <v>2000000</v>
      </c>
    </row>
    <row spans="1:7" r="21">
      <c t="s" s="4" r="A21">
        <v>229</v>
      </c>
    </row>
    <row spans="1:7" r="22">
      <c t="s" s="3" r="A22">
        <v>209</v>
      </c>
    </row>
    <row spans="1:7" r="23">
      <c t="s" s="4" r="A23">
        <v>230</v>
      </c>
      <c t="n" s="7" r="G23">
        <v>2500000</v>
      </c>
    </row>
    <row spans="1:7" r="24">
      <c t="s" s="4" r="A24">
        <v>231</v>
      </c>
    </row>
    <row spans="1:7" r="25">
      <c t="s" s="3" r="A25">
        <v>209</v>
      </c>
    </row>
    <row spans="1:7" r="26">
      <c t="s" s="4" r="A26">
        <v>210</v>
      </c>
      <c t="n" s="7" r="F26">
        <v>1500000</v>
      </c>
    </row>
    <row spans="1:7" r="27">
      <c t="s" s="4" r="A27">
        <v>232</v>
      </c>
      <c t="s" s="4" r="F27">
        <v>233</v>
      </c>
    </row>
    <row spans="1:7" r="28">
      <c t="s" s="4" r="A28">
        <v>234</v>
      </c>
      <c t="s" s="4" r="F28">
        <v>2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6</v>
      </c>
      <c t="s" s="2" r="B1">
        <v>2</v>
      </c>
      <c t="s" s="2" r="C1">
        <v>25</v>
      </c>
    </row>
    <row spans="1:3" r="2">
      <c t="s" s="3" r="A2">
        <v>114</v>
      </c>
    </row>
    <row spans="1:3" r="3">
      <c t="s" s="4" r="A3">
        <v>210</v>
      </c>
      <c t="n" s="7" r="B3">
        <v>2727968</v>
      </c>
      <c t="n" s="7" r="C3">
        <v>2712787</v>
      </c>
    </row>
    <row spans="1:3" r="4">
      <c t="s" s="4" r="A4">
        <v>237</v>
      </c>
      <c t="n" s="6" r="B4">
        <v>-122463</v>
      </c>
      <c t="n" s="6" r="C4">
        <v>154462</v>
      </c>
    </row>
    <row spans="1:3" r="5">
      <c t="s" s="4" r="A5">
        <v>238</v>
      </c>
      <c t="n" s="6" r="B5">
        <v>-59560</v>
      </c>
      <c t="n" s="6" r="C5">
        <v>-79605</v>
      </c>
    </row>
    <row spans="1:3" r="6">
      <c t="s" s="4" r="A6">
        <v>239</v>
      </c>
      <c t="n" s="7" r="B6">
        <v>2544469</v>
      </c>
      <c t="n" s="7" r="C6">
        <v>24787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spans="1:2" r="1">
      <c t="s" s="1" r="A1">
        <v>240</v>
      </c>
      <c t="s" s="2" r="B1">
        <v>241</v>
      </c>
    </row>
    <row spans="1:2" r="2">
      <c t="s" s="4" r="A2">
        <v>242</v>
      </c>
    </row>
    <row spans="1:2" r="3">
      <c t="s" s="4" r="A3">
        <v>243</v>
      </c>
      <c t="s" s="4" r="B3">
        <v>2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3" r="A2">
        <v>56</v>
      </c>
    </row>
    <row spans="1:3" r="3">
      <c t="s" s="4" r="A3">
        <v>57</v>
      </c>
      <c t="n" s="8" r="B3">
        <v>0.0001</v>
      </c>
      <c t="n" s="8" r="C3">
        <v>0.0001</v>
      </c>
    </row>
    <row spans="1:3" r="4">
      <c t="s" s="4" r="A4">
        <v>58</v>
      </c>
      <c t="n" s="6" r="B4">
        <v>10000000</v>
      </c>
      <c t="n" s="6" r="C4">
        <v>10000000</v>
      </c>
    </row>
    <row spans="1:3" r="5">
      <c t="s" s="4" r="A5">
        <v>59</v>
      </c>
      <c t="n" s="6" r="B5">
        <v>0</v>
      </c>
      <c t="n" s="6" r="C5">
        <v>0</v>
      </c>
    </row>
    <row spans="1:3" r="6">
      <c t="s" s="4" r="A6">
        <v>60</v>
      </c>
      <c t="n" s="6" r="B6">
        <v>0</v>
      </c>
      <c t="n" s="6" r="C6">
        <v>0</v>
      </c>
    </row>
    <row spans="1:3" r="7">
      <c t="s" s="4" r="A7">
        <v>61</v>
      </c>
      <c t="n" s="8" r="B7">
        <v>0.0001</v>
      </c>
      <c t="n" s="8" r="C7">
        <v>0.0001</v>
      </c>
    </row>
    <row spans="1:3" r="8">
      <c t="s" s="4" r="A8">
        <v>62</v>
      </c>
      <c t="n" s="6" r="B8">
        <v>1250000000</v>
      </c>
      <c t="n" s="6" r="C8">
        <v>1250000000</v>
      </c>
    </row>
    <row spans="1:3" r="9">
      <c t="s" s="4" r="A9">
        <v>63</v>
      </c>
      <c t="n" s="6" r="B9">
        <v>21742806</v>
      </c>
      <c t="n" s="6" r="C9">
        <v>21192807</v>
      </c>
    </row>
    <row spans="1:3" r="10">
      <c t="s" s="4" r="A10">
        <v>64</v>
      </c>
      <c t="n" s="6" r="B10">
        <v>21742806</v>
      </c>
      <c t="n" s="6" r="C10">
        <v>21192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29"/>
    <col customWidth="1" max="3" min="3" width="21"/>
  </cols>
  <sheetData>
    <row spans="1:3" r="1">
      <c t="s" s="1" r="A1">
        <v>245</v>
      </c>
      <c t="s" s="2" r="B1">
        <v>1</v>
      </c>
    </row>
    <row spans="1:3" r="2">
      <c t="s" s="2" r="B2">
        <v>246</v>
      </c>
      <c t="s" s="2" r="C2">
        <v>247</v>
      </c>
    </row>
    <row spans="1:3" r="3">
      <c t="s" s="3" r="A3">
        <v>248</v>
      </c>
    </row>
    <row spans="1:3" r="4">
      <c t="s" s="4" r="A4">
        <v>249</v>
      </c>
      <c t="n" s="7" r="B4">
        <v>95620</v>
      </c>
      <c t="n" s="7" r="C4">
        <v>95620</v>
      </c>
    </row>
    <row spans="1:3" r="5">
      <c t="s" s="4" r="A5">
        <v>250</v>
      </c>
      <c t="n" s="6" r="B5">
        <v>4</v>
      </c>
    </row>
    <row spans="1:3" r="6">
      <c t="s" s="4" r="A6">
        <v>251</v>
      </c>
    </row>
    <row spans="1:3" r="7">
      <c t="s" s="3" r="A7">
        <v>248</v>
      </c>
    </row>
    <row spans="1:3" r="8">
      <c t="s" s="4" r="A8">
        <v>252</v>
      </c>
      <c t="n" s="7" r="B8">
        <v>50224</v>
      </c>
    </row>
    <row spans="1:3" r="9">
      <c t="s" s="4" r="A9">
        <v>253</v>
      </c>
      <c t="s" s="4" r="B9">
        <v>254</v>
      </c>
    </row>
    <row spans="1:3" r="10">
      <c t="s" s="4" r="A10">
        <v>255</v>
      </c>
    </row>
    <row spans="1:3" r="11">
      <c t="s" s="3" r="A11">
        <v>248</v>
      </c>
    </row>
    <row spans="1:3" r="12">
      <c t="s" s="4" r="A12">
        <v>252</v>
      </c>
      <c t="n" s="7" r="B12">
        <v>66565</v>
      </c>
    </row>
    <row spans="1:3" r="13">
      <c t="s" s="4" r="A13">
        <v>253</v>
      </c>
      <c t="s" s="4" r="B13">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s>
  <sheetData>
    <row spans="1:6" r="1">
      <c t="s" s="1" r="A1">
        <v>256</v>
      </c>
      <c t="s" s="2" r="B1">
        <v>257</v>
      </c>
      <c t="s" s="2" r="C1">
        <v>258</v>
      </c>
      <c t="s" s="2" r="D1">
        <v>2</v>
      </c>
      <c t="s" s="2" r="E1">
        <v>259</v>
      </c>
      <c t="s" s="2" r="F1">
        <v>25</v>
      </c>
    </row>
    <row spans="1:6" r="2">
      <c t="s" s="4" r="A2">
        <v>260</v>
      </c>
    </row>
    <row spans="1:6" r="3">
      <c t="s" s="3" r="A3">
        <v>261</v>
      </c>
    </row>
    <row spans="1:6" r="4">
      <c t="s" s="4" r="A4">
        <v>262</v>
      </c>
      <c t="n" s="6" r="D4">
        <v>3000000</v>
      </c>
    </row>
    <row spans="1:6" r="5">
      <c t="s" s="4" r="A5">
        <v>263</v>
      </c>
    </row>
    <row spans="1:6" r="6">
      <c t="s" s="3" r="A6">
        <v>261</v>
      </c>
    </row>
    <row spans="1:6" r="7">
      <c t="s" s="4" r="A7">
        <v>264</v>
      </c>
      <c t="n" s="7" r="C7">
        <v>5000000</v>
      </c>
      <c t="n" s="7" r="D7">
        <v>5000000</v>
      </c>
    </row>
    <row spans="1:6" r="8">
      <c t="s" s="4" r="A8">
        <v>265</v>
      </c>
      <c t="s" s="4" r="C8">
        <v>266</v>
      </c>
    </row>
    <row spans="1:6" r="9">
      <c t="s" s="4" r="A9">
        <v>267</v>
      </c>
      <c t="s" s="4" r="C9">
        <v>197</v>
      </c>
      <c t="s" s="4" r="D9">
        <v>197</v>
      </c>
    </row>
    <row spans="1:6" r="10">
      <c t="s" s="4" r="A10">
        <v>268</v>
      </c>
      <c t="n" s="6" r="D10">
        <v>2650</v>
      </c>
    </row>
    <row spans="1:6" r="11">
      <c t="s" s="4" r="A11">
        <v>269</v>
      </c>
      <c t="n" s="7" r="D11">
        <v>213560</v>
      </c>
    </row>
    <row spans="1:6" r="12">
      <c t="s" s="4" r="A12">
        <v>270</v>
      </c>
      <c t="n" s="6" r="D12">
        <v>3100000</v>
      </c>
    </row>
    <row spans="1:6" r="13">
      <c t="s" s="4" r="A13">
        <v>271</v>
      </c>
    </row>
    <row spans="1:6" r="14">
      <c t="s" s="3" r="A14">
        <v>261</v>
      </c>
    </row>
    <row spans="1:6" r="15">
      <c t="s" s="4" r="A15">
        <v>272</v>
      </c>
      <c t="n" s="7" r="E15">
        <v>5000000</v>
      </c>
    </row>
    <row spans="1:6" r="16">
      <c t="s" s="4" r="A16">
        <v>273</v>
      </c>
      <c t="n" s="7" r="E16">
        <v>500000</v>
      </c>
    </row>
    <row spans="1:6" r="17">
      <c t="s" s="4" r="A17">
        <v>274</v>
      </c>
    </row>
    <row spans="1:6" r="18">
      <c t="s" s="3" r="A18">
        <v>261</v>
      </c>
    </row>
    <row spans="1:6" r="19">
      <c t="s" s="4" r="A19">
        <v>275</v>
      </c>
      <c t="n" s="6" r="B19">
        <v>200000</v>
      </c>
    </row>
    <row spans="1:6" r="20">
      <c t="s" s="4" r="A20">
        <v>276</v>
      </c>
      <c t="n" s="7" r="B20">
        <v>1</v>
      </c>
    </row>
    <row spans="1:6" r="21">
      <c t="s" s="4" r="A21">
        <v>277</v>
      </c>
      <c t="n" s="7" r="B21">
        <v>200000</v>
      </c>
    </row>
    <row spans="1:6" r="22">
      <c t="s" s="4" r="A22">
        <v>30</v>
      </c>
      <c t="n" s="7" r="D22">
        <v>82112</v>
      </c>
      <c t="n" s="7" r="F22">
        <v>1050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24"/>
    <col customWidth="1" max="3" min="3" width="21"/>
    <col customWidth="1" max="4" min="4" width="21"/>
    <col customWidth="1" max="5" min="5" width="21"/>
  </cols>
  <sheetData>
    <row spans="1:5" r="1">
      <c t="s" s="1" r="A1">
        <v>278</v>
      </c>
      <c t="s" s="2" r="B1">
        <v>279</v>
      </c>
      <c t="s" s="2" r="C1">
        <v>280</v>
      </c>
      <c t="s" s="2" r="D1">
        <v>281</v>
      </c>
      <c t="s" s="2" r="E1">
        <v>282</v>
      </c>
    </row>
    <row spans="1:5" r="2">
      <c t="s" s="3" r="A2">
        <v>283</v>
      </c>
    </row>
    <row spans="1:5" r="3">
      <c t="s" s="4" r="A3">
        <v>284</v>
      </c>
      <c t="s" s="4" r="C3">
        <v>285</v>
      </c>
    </row>
    <row spans="1:5" r="4">
      <c t="s" s="4" r="A4">
        <v>286</v>
      </c>
      <c t="n" s="7" r="C4">
        <v>5000</v>
      </c>
    </row>
    <row spans="1:5" r="5">
      <c t="s" s="4" r="A5">
        <v>287</v>
      </c>
      <c t="n" s="7" r="D5">
        <v>67870</v>
      </c>
      <c t="n" s="7" r="E5">
        <v>15182</v>
      </c>
    </row>
    <row spans="1:5" r="6">
      <c t="s" s="4" r="A6">
        <v>288</v>
      </c>
    </row>
    <row spans="1:5" r="7">
      <c t="s" s="3" r="A7">
        <v>283</v>
      </c>
    </row>
    <row spans="1:5" r="8">
      <c t="s" s="4" r="A8">
        <v>289</v>
      </c>
      <c t="n" s="6" r="B8">
        <v>25788</v>
      </c>
    </row>
    <row spans="1:5" r="9">
      <c t="s" s="4" r="A9">
        <v>290</v>
      </c>
      <c t="s" s="4" r="B9">
        <v>291</v>
      </c>
    </row>
    <row spans="1:5" r="10">
      <c t="s" s="4" r="A10">
        <v>284</v>
      </c>
      <c t="s" s="4" r="B10">
        <v>292</v>
      </c>
    </row>
    <row spans="1:5" r="11">
      <c t="s" s="4" r="A11">
        <v>293</v>
      </c>
      <c t="n" s="7" r="B11">
        <v>165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7"/>
  </cols>
  <sheetData>
    <row spans="1:2" r="1">
      <c t="s" s="1" r="A1">
        <v>294</v>
      </c>
      <c t="s" s="2" r="B1">
        <v>295</v>
      </c>
    </row>
    <row spans="1:2" r="2">
      <c t="s" s="4" r="A2">
        <v>296</v>
      </c>
      <c t="n" s="7" r="B2">
        <v>62500</v>
      </c>
    </row>
    <row spans="1:2" r="3">
      <c t="s" s="4" r="A3">
        <v>297</v>
      </c>
      <c t="n" s="7" r="B3">
        <v>7500</v>
      </c>
    </row>
    <row spans="1:2" r="4">
      <c t="s" s="4" r="A4">
        <v>298</v>
      </c>
      <c t="n" s="6" r="B4">
        <v>11000</v>
      </c>
    </row>
    <row spans="1:2" r="5">
      <c t="s" s="4" r="A5">
        <v>299</v>
      </c>
      <c t="n" s="7" r="B5">
        <v>55000</v>
      </c>
    </row>
    <row spans="1:2" r="6">
      <c t="s" s="4" r="A6">
        <v>300</v>
      </c>
      <c t="s" s="4" r="B6">
        <v>301</v>
      </c>
    </row>
    <row spans="1:2" r="7">
      <c t="s" s="4" r="A7">
        <v>302</v>
      </c>
      <c t="s" s="4" r="B7">
        <v>303</v>
      </c>
    </row>
    <row spans="1:2" r="8">
      <c t="s" s="4" r="A8">
        <v>304</v>
      </c>
      <c t="n" s="7" r="B8">
        <v>18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s>
  <sheetData>
    <row spans="1:7" r="1">
      <c t="s" s="1" r="A1">
        <v>305</v>
      </c>
      <c t="s" s="2" r="B1">
        <v>306</v>
      </c>
      <c t="s" s="2" r="C1">
        <v>307</v>
      </c>
      <c t="s" s="2" r="D1">
        <v>308</v>
      </c>
      <c t="s" s="2" r="E1">
        <v>205</v>
      </c>
      <c t="s" s="2" r="F1">
        <v>2</v>
      </c>
      <c t="s" s="2" r="G1">
        <v>25</v>
      </c>
    </row>
    <row spans="1:7" r="2">
      <c t="s" s="4" r="A2">
        <v>38</v>
      </c>
      <c t="n" s="7" r="F2">
        <v>755528</v>
      </c>
      <c t="n" s="7" r="G2">
        <v>730026</v>
      </c>
    </row>
    <row spans="1:7" r="3">
      <c t="s" s="4" r="A3">
        <v>223</v>
      </c>
    </row>
    <row spans="1:7" r="4">
      <c t="s" s="4" r="A4">
        <v>196</v>
      </c>
      <c t="s" s="4" r="E4">
        <v>226</v>
      </c>
    </row>
    <row spans="1:7" r="5">
      <c t="s" s="4" r="A5">
        <v>309</v>
      </c>
    </row>
    <row spans="1:7" r="6">
      <c t="s" s="4" r="A6">
        <v>195</v>
      </c>
      <c t="n" s="7" r="B6">
        <v>3500000</v>
      </c>
    </row>
    <row spans="1:7" r="7">
      <c t="s" s="4" r="A7">
        <v>232</v>
      </c>
      <c t="s" s="4" r="B7">
        <v>310</v>
      </c>
    </row>
    <row spans="1:7" r="8">
      <c t="s" s="4" r="A8">
        <v>196</v>
      </c>
      <c t="s" s="4" r="B8">
        <v>311</v>
      </c>
    </row>
    <row spans="1:7" r="9">
      <c t="s" s="4" r="A9">
        <v>312</v>
      </c>
    </row>
    <row spans="1:7" r="10">
      <c t="s" s="4" r="A10">
        <v>313</v>
      </c>
      <c t="n" s="6" r="D10">
        <v>825000</v>
      </c>
    </row>
    <row spans="1:7" r="11">
      <c t="s" s="4" r="A11">
        <v>314</v>
      </c>
      <c t="s" s="4" r="D11">
        <v>315</v>
      </c>
    </row>
    <row spans="1:7" r="12">
      <c t="s" s="4" r="A12">
        <v>316</v>
      </c>
      <c t="n" s="10" r="D12">
        <v>0.07000000000000001</v>
      </c>
    </row>
    <row spans="1:7" r="13">
      <c t="s" s="4" r="A13">
        <v>317</v>
      </c>
    </row>
    <row spans="1:7" r="14">
      <c t="s" s="4" r="A14">
        <v>318</v>
      </c>
      <c t="n" s="6" r="C14">
        <v>100000</v>
      </c>
    </row>
    <row spans="1:7" r="15">
      <c t="s" s="4" r="A15">
        <v>319</v>
      </c>
      <c t="s" s="4" r="C15">
        <v>320</v>
      </c>
    </row>
    <row spans="1:7" r="16">
      <c t="s" s="4" r="A16">
        <v>321</v>
      </c>
      <c t="s" s="4" r="C16">
        <v>322</v>
      </c>
    </row>
    <row spans="1:7" r="17">
      <c t="s" s="4" r="A17">
        <v>323</v>
      </c>
    </row>
    <row spans="1:7" r="18">
      <c t="s" s="4" r="A18">
        <v>296</v>
      </c>
      <c t="n" s="6" r="F18">
        <v>346000</v>
      </c>
    </row>
    <row spans="1:7" r="19">
      <c t="s" s="4" r="A19">
        <v>38</v>
      </c>
      <c t="n" s="7" r="F19">
        <v>200000</v>
      </c>
    </row>
    <row spans="1:7" r="20">
      <c t="s" s="4" r="A20">
        <v>318</v>
      </c>
      <c t="n" s="6" r="F20">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492007</v>
      </c>
      <c t="n" s="7" r="C4">
        <v>473257</v>
      </c>
    </row>
    <row spans="1:3" r="5">
      <c t="s" s="4" r="A5">
        <v>69</v>
      </c>
      <c t="n" s="6" r="B5">
        <v>277108</v>
      </c>
      <c t="n" s="6" r="C5">
        <v>258845</v>
      </c>
    </row>
    <row spans="1:3" r="6">
      <c t="s" s="4" r="A6">
        <v>70</v>
      </c>
      <c t="n" s="6" r="B6">
        <v>214899</v>
      </c>
      <c t="n" s="6" r="C6">
        <v>214412</v>
      </c>
    </row>
    <row spans="1:3" r="7">
      <c t="s" s="3" r="A7">
        <v>71</v>
      </c>
    </row>
    <row spans="1:3" r="8">
      <c t="s" s="4" r="A8">
        <v>72</v>
      </c>
      <c t="n" s="6" r="B8">
        <v>398245</v>
      </c>
      <c t="n" s="6" r="C8">
        <v>444930</v>
      </c>
    </row>
    <row spans="1:3" r="9">
      <c t="s" s="4" r="A9">
        <v>73</v>
      </c>
      <c t="n" s="6" r="B9">
        <v>64175</v>
      </c>
      <c t="n" s="6" r="C9">
        <v>89894</v>
      </c>
    </row>
    <row spans="1:3" r="10">
      <c t="s" s="4" r="A10">
        <v>74</v>
      </c>
      <c t="n" s="6" r="B10">
        <v>462420</v>
      </c>
      <c t="n" s="6" r="C10">
        <v>534824</v>
      </c>
    </row>
    <row spans="1:3" r="11">
      <c t="s" s="4" r="A11">
        <v>75</v>
      </c>
      <c t="n" s="6" r="B11">
        <v>-247521</v>
      </c>
      <c t="n" s="6" r="C11">
        <v>-320412</v>
      </c>
    </row>
    <row spans="1:3" r="12">
      <c t="s" s="4" r="A12">
        <v>76</v>
      </c>
      <c t="n" s="6" r="B12">
        <v>-158932</v>
      </c>
      <c t="n" s="6" r="C12">
        <v>-116277</v>
      </c>
    </row>
    <row spans="1:3" r="13">
      <c t="s" s="4" r="A13">
        <v>77</v>
      </c>
      <c t="n" s="7" r="B13">
        <v>-406453</v>
      </c>
      <c t="n" s="7" r="C13">
        <v>-436689</v>
      </c>
    </row>
    <row spans="1:3" r="14">
      <c t="s" s="4" r="A14">
        <v>78</v>
      </c>
      <c t="s" s="4" r="B14">
        <v>79</v>
      </c>
      <c t="n" s="9" r="C14">
        <v>-0.022</v>
      </c>
    </row>
    <row spans="1:3" r="15">
      <c t="s" s="4" r="A15">
        <v>80</v>
      </c>
      <c t="n" s="6" r="B15">
        <v>21742806</v>
      </c>
      <c t="n" s="6" r="C15">
        <v>2049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1</v>
      </c>
      <c t="s" s="2" r="B1">
        <v>1</v>
      </c>
    </row>
    <row spans="1:3" r="2">
      <c t="s" s="2" r="B2">
        <v>2</v>
      </c>
      <c t="s" s="2" r="C2">
        <v>66</v>
      </c>
    </row>
    <row spans="1:3" r="3">
      <c t="s" s="3" r="A3">
        <v>82</v>
      </c>
    </row>
    <row spans="1:3" r="4">
      <c t="s" s="4" r="A4">
        <v>83</v>
      </c>
      <c t="n" s="7" r="B4">
        <v>-406453</v>
      </c>
      <c t="n" s="7" r="C4">
        <v>-436689</v>
      </c>
    </row>
    <row spans="1:3" r="5">
      <c t="s" s="3" r="A5">
        <v>84</v>
      </c>
    </row>
    <row spans="1:3" r="6">
      <c t="s" s="4" r="A6">
        <v>85</v>
      </c>
      <c t="n" s="6" r="B6">
        <v>12093</v>
      </c>
      <c t="n" s="6" r="C6">
        <v>15382</v>
      </c>
    </row>
    <row spans="1:3" r="7">
      <c t="s" s="4" r="A7">
        <v>86</v>
      </c>
      <c t="n" s="6" r="B7">
        <v>60377</v>
      </c>
      <c t="n" s="6" r="C7">
        <v>41108</v>
      </c>
    </row>
    <row spans="1:3" r="8">
      <c t="s" s="4" r="A8">
        <v>87</v>
      </c>
      <c t="s" s="4" r="B8">
        <v>47</v>
      </c>
      <c t="n" s="6" r="C8">
        <v>75000</v>
      </c>
    </row>
    <row spans="1:3" r="9">
      <c t="s" s="3" r="A9">
        <v>88</v>
      </c>
    </row>
    <row spans="1:3" r="10">
      <c t="s" s="4" r="A10">
        <v>28</v>
      </c>
      <c t="n" s="6" r="B10">
        <v>87851</v>
      </c>
      <c t="n" s="6" r="C10">
        <v>6917</v>
      </c>
    </row>
    <row spans="1:3" r="11">
      <c t="s" s="4" r="A11">
        <v>89</v>
      </c>
      <c t="s" s="4" r="B11">
        <v>47</v>
      </c>
      <c t="n" s="6" r="C11">
        <v>25000</v>
      </c>
    </row>
    <row spans="1:3" r="12">
      <c t="s" s="4" r="A12">
        <v>30</v>
      </c>
      <c t="n" s="6" r="B12">
        <v>23013</v>
      </c>
      <c t="n" s="6" r="C12">
        <v>100265</v>
      </c>
    </row>
    <row spans="1:3" r="13">
      <c t="s" s="4" r="A13">
        <v>29</v>
      </c>
      <c t="n" s="6" r="B13">
        <v>-85170</v>
      </c>
      <c t="n" s="6" r="C13">
        <v>-50872</v>
      </c>
    </row>
    <row spans="1:3" r="14">
      <c t="s" s="4" r="A14">
        <v>38</v>
      </c>
      <c t="n" s="6" r="B14">
        <v>25502</v>
      </c>
      <c t="n" s="6" r="C14">
        <v>241279</v>
      </c>
    </row>
    <row spans="1:3" r="15">
      <c t="s" s="4" r="A15">
        <v>90</v>
      </c>
      <c t="n" s="6" r="B15">
        <v>69815</v>
      </c>
      <c t="n" s="6" r="C15">
        <v>1528</v>
      </c>
    </row>
    <row spans="1:3" r="16">
      <c t="s" s="4" r="A16">
        <v>41</v>
      </c>
      <c t="n" s="6" r="B16">
        <v>54435</v>
      </c>
      <c t="n" s="6" r="C16">
        <v>-67516</v>
      </c>
    </row>
    <row spans="1:3" r="17">
      <c t="s" s="4" r="A17">
        <v>91</v>
      </c>
      <c t="n" s="6" r="B17">
        <v>-158537</v>
      </c>
      <c t="n" s="6" r="C17">
        <v>-48598</v>
      </c>
    </row>
    <row spans="1:3" r="18">
      <c t="s" s="3" r="A18">
        <v>92</v>
      </c>
    </row>
    <row spans="1:3" r="19">
      <c t="s" s="4" r="A19">
        <v>93</v>
      </c>
      <c t="n" s="6" r="B19">
        <v>-1021</v>
      </c>
      <c t="n" s="6" r="C19">
        <v>19224</v>
      </c>
    </row>
    <row spans="1:3" r="20">
      <c t="s" s="4" r="A20">
        <v>94</v>
      </c>
      <c t="n" s="6" r="B20">
        <v>213825</v>
      </c>
      <c t="s" s="4" r="C20">
        <v>47</v>
      </c>
    </row>
    <row spans="1:3" r="21">
      <c t="s" s="4" r="A21">
        <v>95</v>
      </c>
      <c t="n" s="6" r="B21">
        <v>212804</v>
      </c>
      <c t="n" s="6" r="C21">
        <v>19224</v>
      </c>
    </row>
    <row spans="1:3" r="22">
      <c t="s" s="4" r="A22">
        <v>96</v>
      </c>
      <c t="n" s="6" r="B22">
        <v>54267</v>
      </c>
      <c t="n" s="6" r="C22">
        <v>-29374</v>
      </c>
    </row>
    <row spans="1:3" r="23">
      <c t="s" s="4" r="A23">
        <v>97</v>
      </c>
      <c t="n" s="6" r="B23">
        <v>6829</v>
      </c>
      <c t="n" s="6" r="C23">
        <v>51016</v>
      </c>
    </row>
    <row spans="1:3" r="24">
      <c t="s" s="4" r="A24">
        <v>98</v>
      </c>
      <c t="n" s="6" r="B24">
        <v>61096</v>
      </c>
      <c t="n" s="6" r="C24">
        <v>21642</v>
      </c>
    </row>
    <row spans="1:3" r="25">
      <c t="s" s="3" r="A25">
        <v>99</v>
      </c>
    </row>
    <row spans="1:3" r="26">
      <c t="s" s="4" r="A26">
        <v>100</v>
      </c>
      <c t="n" s="6" r="B26">
        <v>30400</v>
      </c>
      <c t="n" s="6" r="C26">
        <v>64525</v>
      </c>
    </row>
    <row spans="1:3" r="27">
      <c t="s" s="3" r="A27">
        <v>101</v>
      </c>
    </row>
    <row spans="1:3" r="28">
      <c t="s" s="4" r="A28">
        <v>102</v>
      </c>
      <c t="s" s="4" r="B28">
        <v>47</v>
      </c>
      <c t="n" s="6" r="C28">
        <v>50000</v>
      </c>
    </row>
    <row spans="1:3" r="29">
      <c t="s" s="4" r="A29">
        <v>103</v>
      </c>
      <c t="n" s="7" r="B29">
        <v>34000</v>
      </c>
      <c t="n" s="7" r="C29">
        <v>26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Nature of the Business and Sign</vt:lpstr>
      <vt:lpstr>Property and Equipment, Net</vt:lpstr>
      <vt:lpstr>Intangible Assets, Net</vt:lpstr>
      <vt:lpstr>Short Term Financing</vt:lpstr>
      <vt:lpstr>Note Payable</vt:lpstr>
      <vt:lpstr>Bank Line of Credit</vt:lpstr>
      <vt:lpstr>Related Party Transactions</vt:lpstr>
      <vt:lpstr>Stockholders' Deficit</vt:lpstr>
      <vt:lpstr>Commitments and Contingencies</vt:lpstr>
      <vt:lpstr>Asset Purchases</vt:lpstr>
      <vt:lpstr>Subsequent Events</vt:lpstr>
      <vt:lpstr>Nature of the Business and Si17</vt:lpstr>
      <vt:lpstr>Property and Equipment, Net (Ta</vt:lpstr>
      <vt:lpstr>Intangible Assets, Net (Tables)</vt:lpstr>
      <vt:lpstr>Note Payable (Tables)</vt:lpstr>
      <vt:lpstr>Nature of the Business and Si21</vt:lpstr>
      <vt:lpstr>Property and Equipment, Net (De</vt:lpstr>
      <vt:lpstr>Property and Equipment, Net - S</vt:lpstr>
      <vt:lpstr>Intangible Assets, Net (Details</vt:lpstr>
      <vt:lpstr>Intangible Assets, Net - Summar</vt:lpstr>
      <vt:lpstr>Short Term Financing (Details N</vt:lpstr>
      <vt:lpstr>Note Payable (Details Narrative</vt:lpstr>
      <vt:lpstr>Note Payable - Schedule of Note</vt:lpstr>
      <vt:lpstr>Bank Line of Credit (Details Na</vt:lpstr>
      <vt:lpstr>Related Party Transactions (Det</vt:lpstr>
      <vt:lpstr>Stockholders' Deficit (Details </vt:lpstr>
      <vt:lpstr>Commitments and Contingencies (</vt:lpstr>
      <vt:lpstr>Asset Purchases (Details Narra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03:51Z</dcterms:created>
  <dcterms:modified xmlns:dcterms="http://purl.org/dc/terms/" xmlns:xsi="http://www.w3.org/2001/XMLSchema-instance" xsi:type="dcterms:W3CDTF">2016-11-21T15:03:51Z</dcterms:modified>
  <dc:title xmlns:dc="http://purl.org/dc/elements/1.1/">Untitled</dc:title>
  <dc:description xmlns:dc="http://purl.org/dc/elements/1.1/"/>
  <dc:subject xmlns:dc="http://purl.org/dc/elements/1.1/"/>
  <cp:keywords/>
  <cp:category/>
</cp:coreProperties>
</file>